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_ ACCOUNTI" sheetId="8" state="visible" r:id="rId8"/>
    <sheet xmlns:r="http://schemas.openxmlformats.org/officeDocument/2006/relationships" name="OIL AND GAS PROPERTY AND EQUIPM" sheetId="9" state="visible" r:id="rId9"/>
    <sheet xmlns:r="http://schemas.openxmlformats.org/officeDocument/2006/relationships" name="SERIES B PREFERRED STOCK" sheetId="10" state="visible" r:id="rId10"/>
    <sheet xmlns:r="http://schemas.openxmlformats.org/officeDocument/2006/relationships" name="LOSS PER SHARE" sheetId="11" state="visible" r:id="rId11"/>
    <sheet xmlns:r="http://schemas.openxmlformats.org/officeDocument/2006/relationships" name="INCOME TAXES" sheetId="12" state="visible" r:id="rId12"/>
    <sheet xmlns:r="http://schemas.openxmlformats.org/officeDocument/2006/relationships" name="ISSUANCE OF COMMON STOCK" sheetId="13" state="visible" r:id="rId13"/>
    <sheet xmlns:r="http://schemas.openxmlformats.org/officeDocument/2006/relationships" name="ALLOWANCE FOR CREDIT LOSSES" sheetId="14" state="visible" r:id="rId14"/>
    <sheet xmlns:r="http://schemas.openxmlformats.org/officeDocument/2006/relationships" name="RELATED PARTY NOTES PAYABLE" sheetId="15" state="visible" r:id="rId15"/>
    <sheet xmlns:r="http://schemas.openxmlformats.org/officeDocument/2006/relationships" name="Debt and Equity Restructuring T"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BASIS OF PRESENTATION_ ACCOUN_2" sheetId="20" state="visible" r:id="rId20"/>
    <sheet xmlns:r="http://schemas.openxmlformats.org/officeDocument/2006/relationships" name="OIL AND GAS PROPERTY AND EQUI_2" sheetId="21" state="visible" r:id="rId21"/>
    <sheet xmlns:r="http://schemas.openxmlformats.org/officeDocument/2006/relationships" name="LOSS PER SHARE (Tables)" sheetId="22" state="visible" r:id="rId22"/>
    <sheet xmlns:r="http://schemas.openxmlformats.org/officeDocument/2006/relationships" name="ALLOWANCE FOR CREDIT LOSSES (Ta" sheetId="23" state="visible" r:id="rId23"/>
    <sheet xmlns:r="http://schemas.openxmlformats.org/officeDocument/2006/relationships" name="BASIS OF PRESENTATION_ ACCOUN_3" sheetId="24" state="visible" r:id="rId24"/>
    <sheet xmlns:r="http://schemas.openxmlformats.org/officeDocument/2006/relationships" name="BASIS OF PRESENTATION_ ACCOUN_4" sheetId="25" state="visible" r:id="rId25"/>
    <sheet xmlns:r="http://schemas.openxmlformats.org/officeDocument/2006/relationships" name="BASIS OF PRESENTATION_ ACCOUN_5" sheetId="26" state="visible" r:id="rId26"/>
    <sheet xmlns:r="http://schemas.openxmlformats.org/officeDocument/2006/relationships" name="OIL AND GAS PROPERTY AND EQUI_3" sheetId="27" state="visible" r:id="rId27"/>
    <sheet xmlns:r="http://schemas.openxmlformats.org/officeDocument/2006/relationships" name="OIL AND GAS PROPERTY AND EQUI_4" sheetId="28" state="visible" r:id="rId28"/>
    <sheet xmlns:r="http://schemas.openxmlformats.org/officeDocument/2006/relationships" name="SERIES B PREFERRED STOCK (Detai" sheetId="29" state="visible" r:id="rId29"/>
    <sheet xmlns:r="http://schemas.openxmlformats.org/officeDocument/2006/relationships" name="LOSS PER SHARE (Details)" sheetId="30" state="visible" r:id="rId30"/>
    <sheet xmlns:r="http://schemas.openxmlformats.org/officeDocument/2006/relationships" name="LOSS PER SHARE - Schedule of Ba" sheetId="31" state="visible" r:id="rId31"/>
    <sheet xmlns:r="http://schemas.openxmlformats.org/officeDocument/2006/relationships" name="ISSUANCE OF COMMON STOCK (Detai" sheetId="32" state="visible" r:id="rId32"/>
    <sheet xmlns:r="http://schemas.openxmlformats.org/officeDocument/2006/relationships" name="ALLOWANCE FOR CREDIT LOSSES - A" sheetId="33" state="visible" r:id="rId33"/>
    <sheet xmlns:r="http://schemas.openxmlformats.org/officeDocument/2006/relationships" name="RELATED PARTY NOTES PAYABLE (De" sheetId="34" state="visible" r:id="rId34"/>
    <sheet xmlns:r="http://schemas.openxmlformats.org/officeDocument/2006/relationships" name="Debt and Equity Restructuring_2"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OYALE
ENERGY, INC.</t>
        </is>
      </c>
      <c r="C13" s="4" t="inlineStr">
        <is>
          <t xml:space="preserve"> </t>
        </is>
      </c>
    </row>
    <row r="14">
      <c r="A14" s="4" t="inlineStr">
        <is>
          <t>Entity Central Index Key</t>
        </is>
      </c>
      <c r="B14" s="4" t="inlineStr">
        <is>
          <t>0001694617</t>
        </is>
      </c>
      <c r="C14" s="4" t="inlineStr">
        <is>
          <t xml:space="preserve"> </t>
        </is>
      </c>
    </row>
    <row r="15">
      <c r="A15" s="4" t="inlineStr">
        <is>
          <t>Entity File Number</t>
        </is>
      </c>
      <c r="B15" s="4" t="inlineStr">
        <is>
          <t>000-55912</t>
        </is>
      </c>
      <c r="C15" s="4" t="inlineStr">
        <is>
          <t xml:space="preserve"> </t>
        </is>
      </c>
    </row>
    <row r="16">
      <c r="A16" s="4" t="inlineStr">
        <is>
          <t>Entity Tax Identification Number</t>
        </is>
      </c>
      <c r="B16" s="4" t="inlineStr">
        <is>
          <t>81-459636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530
Hilton Head Rd, Suite 205</t>
        </is>
      </c>
      <c r="C25" s="4" t="inlineStr">
        <is>
          <t xml:space="preserve"> </t>
        </is>
      </c>
    </row>
    <row r="26">
      <c r="A26" s="4" t="inlineStr">
        <is>
          <t>Entity Address, City or Town</t>
        </is>
      </c>
      <c r="B26" s="4" t="inlineStr">
        <is>
          <t>El Cajon</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021</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619</t>
        </is>
      </c>
      <c r="C30" s="4" t="inlineStr">
        <is>
          <t xml:space="preserve"> </t>
        </is>
      </c>
    </row>
    <row r="31">
      <c r="A31" s="4" t="inlineStr">
        <is>
          <t>Local Phone Number</t>
        </is>
      </c>
      <c r="B31" s="4" t="inlineStr">
        <is>
          <t>383-66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None</t>
        </is>
      </c>
      <c r="C33" s="4" t="inlineStr">
        <is>
          <t xml:space="preserve"> </t>
        </is>
      </c>
    </row>
    <row r="34">
      <c r="A34" s="4" t="inlineStr">
        <is>
          <t>Entity Common Stock, Shares Outstanding</t>
        </is>
      </c>
      <c r="B34" s="4" t="inlineStr">
        <is>
          <t xml:space="preserve"> </t>
        </is>
      </c>
      <c r="C34" s="5" t="n">
        <v>966003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RIES B PREFERRED STOCK</t>
        </is>
      </c>
      <c r="B1" s="2" t="inlineStr">
        <is>
          <t>3 Months Ended</t>
        </is>
      </c>
    </row>
    <row r="2">
      <c r="B2" s="2" t="inlineStr">
        <is>
          <t>Mar. 31, 2025</t>
        </is>
      </c>
    </row>
    <row r="3">
      <c r="A3" s="3" t="inlineStr">
        <is>
          <t>Disclosure Text Block Supplement [Abstract]</t>
        </is>
      </c>
      <c r="B3" s="4" t="inlineStr">
        <is>
          <t xml:space="preserve"> </t>
        </is>
      </c>
    </row>
    <row r="4">
      <c r="A4" s="4" t="inlineStr">
        <is>
          <t>Preferred Stock [Text Block]</t>
        </is>
      </c>
      <c r="B4" s="4" t="inlineStr">
        <is>
          <t>NOTE 3 SERIES B PREFERRED STOCK Pursuant to the terms of the merger completed in 2018, all Class A
limited partnership interests of Matrix Investments, LP (“Matrix Investments”) were exchanged for our common stock using conversion
ratios according to the relative value of the Class A limited partnership interests, and $20,124,000 of Matrix Investments preferred limited
partnership interests were converted into 2,012,400 shares of our Series B Convertible Preferred Stock. The Series B Convertible Preferred
Stock was convertible at the option of the security holder at the rate of ten shares of common stock for one share of Series B Convertible
Preferred Stock. For 2023 and 2024, the board authorized the payment of each quarterly
dividend of Series B Convertible Preferred shares, as Paid-In-Kind shares (“PIK”) to be paid immediately following the end
of the quarter. During 2024 no cash was used to pay dividends on Series B preferred shares. On October 11, 2024, we completed a significant equity restructuring
transaction, eliminating our Series B, 3.5% Convertible Preferred Stock.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 [Text Block]</t>
        </is>
      </c>
      <c r="B4" s="4" t="inlineStr">
        <is>
          <t>NOTE 4 LOSS PER SHARE Basic and diluted loss per share are calculated as follows:
Three Months Ended
March 31, 2025 March 31, 2024
Basic Diluted Basic Diluted
Net Loss $ (681,951 ) (681,951 ) $ (770,110 ) (770,110 )
Less: Preferred Stock Dividend In Arrears - - 215,221 215,221
Net Loss Attributable to Common Shareholders (681,951 ) (681,951 ) (985,331 ) (985,331 )
Weighted average common shares outstanding 96,600,302 96,600,302 71,349,685 71,349,685
Effect of dilutive securities - - - -
Weighted average common shares, including Dilutive effect 96,600,302 96,600,302 71,349,685 71,349,685
Per share:
Net Loss $ (0.01 ) (0.01 ) $ (0.01 ) (0.01 ) For the three months ended March 31, 2025 and 2024, we had dilutive
securities of 0 and 24,664,550, respectively. During the period in 2024, these securities were not included in the dilutive loss per share,
due to their antidilutive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 Disclosure [Text Block]</t>
        </is>
      </c>
      <c r="B4" s="4" t="inlineStr">
        <is>
          <t>NOTE 5 INCOME TAXES Deferred tax assets and liabilities reflect the net tax effect of temporary
differences between the carrying amount of assets and liabilities for financial reporting purposes and amounts used for income tax purpo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At the end of 2015, management reviewed the reliability of our net deferred tax assets, and
due to our continued cumulative losses in recent years, we concluded it is not “more-likely-than-not” our deferred tax
assets will be realized. As a result, we will continue to record a full valuation allowance against the deferred tax assets in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SSUANCE OF COMMON STOCK</t>
        </is>
      </c>
      <c r="B1" s="2" t="inlineStr">
        <is>
          <t>3 Months Ended</t>
        </is>
      </c>
    </row>
    <row r="2">
      <c r="B2" s="2" t="inlineStr">
        <is>
          <t>Mar. 31, 2025</t>
        </is>
      </c>
    </row>
    <row r="3">
      <c r="A3" s="3" t="inlineStr">
        <is>
          <t>Stockholders' Equity Note [Abstract]</t>
        </is>
      </c>
      <c r="B3" s="4" t="inlineStr">
        <is>
          <t xml:space="preserve"> </t>
        </is>
      </c>
    </row>
    <row r="4">
      <c r="A4" s="4" t="inlineStr">
        <is>
          <t>Equity [Text Block]</t>
        </is>
      </c>
      <c r="B4" s="4" t="inlineStr">
        <is>
          <t>NOTE
6 ISSUANCE
OF COMMON STOCK During the three months ended March 31, 2025, no common stock was issued
in lieu of cash payments for salaries and board fees. During the three months ended March 31, 2024, in lieu of cash payments for board
fees, we issued 1,299,641 shares of common stock valued at approximately $36,000 to board memb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CREDIT LOSSES</t>
        </is>
      </c>
      <c r="B1" s="2" t="inlineStr">
        <is>
          <t>3 Months Ended</t>
        </is>
      </c>
    </row>
    <row r="2">
      <c r="B2" s="2" t="inlineStr">
        <is>
          <t>Mar. 31, 2025</t>
        </is>
      </c>
    </row>
    <row r="3">
      <c r="A3" s="3" t="inlineStr">
        <is>
          <t>Disclosure Text Block Supplement [Abstract]</t>
        </is>
      </c>
      <c r="B3" s="4" t="inlineStr">
        <is>
          <t xml:space="preserve"> </t>
        </is>
      </c>
    </row>
    <row r="4">
      <c r="A4" s="4" t="inlineStr">
        <is>
          <t>Allowance for Credit Losses [Text Block]</t>
        </is>
      </c>
      <c r="B4" s="4" t="inlineStr">
        <is>
          <t xml:space="preserve">NOTE 7 ALLOWANCE FOR CREDIT LOSSES We measure our allowance for losses on other receivables including,
under ASC 326. The following table summarizes the activity in the balance of allowance for credit losses on other receivables for the
period indicated:
Balance at December 31, 2023 $ 1,837,551
Provision for credit loss 30,958
Write-offs charged against the allowance 59,024
Balance at March 31, 2024 $ 1,809,485
Balance at December 31, 2024 $ 2,194,552
Provision for credit loss 13,126
Write-offs charged against the allowance 25,254
Balance at March 31, 2025 $ 2,182,4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Y NOTES PAYABLE</t>
        </is>
      </c>
      <c r="B1" s="2" t="inlineStr">
        <is>
          <t>3 Months Ended</t>
        </is>
      </c>
    </row>
    <row r="2">
      <c r="B2" s="2" t="inlineStr">
        <is>
          <t>Mar. 31, 2025</t>
        </is>
      </c>
    </row>
    <row r="3">
      <c r="A3" s="3" t="inlineStr">
        <is>
          <t>Debt Disclosure [Abstract]</t>
        </is>
      </c>
      <c r="B3" s="4" t="inlineStr">
        <is>
          <t xml:space="preserve"> </t>
        </is>
      </c>
    </row>
    <row r="4">
      <c r="A4" s="4" t="inlineStr">
        <is>
          <t>Debt Disclosure [Text Block]</t>
        </is>
      </c>
      <c r="B4" s="4" t="inlineStr">
        <is>
          <t>NOTE 8 RELATED PARTY NOTES PAYABLE On February 7, 2024 the board of directors approved a debt facility
of up to $3 million. On February 9, 2024, Royale Energy, Inc. entered into a Secured Term Loan Note with Walou Investments, LP, a Texas
limited partnership, which is under the control of Johnny Jordan, the Company’s Chief Executive Officer and a member of the Company’s
Board of Directors. In addition, Mr. Jordan is the beneficial owner of 29.2% of the Company’s issued and outstanding common stock.
The initial loan to the Company was $1,400,000 which was received on February 9, 2024.The outstanding principal balance of the loan has
an interest rate of 18.0%. The Company began making monthly interest payments on March 1, 2024, and will continue until the maturity date.
On November 1, 2024 the maturity was extended from August 1, 2025 to January 1, 2026. The loan is secured by a deed of trust, which was
recorded in Ector County, Texas and covers, among other things, certain oil and gas assets in Ector County, Texa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and Equity Restructuring Transaction</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Activities Disclosure [Text Block]</t>
        </is>
      </c>
      <c r="B4" s="4" t="inlineStr">
        <is>
          <t>Note
9 Debt and Equity Restructuring Transaction On October 11, 2024, we completed a significant equity restructuring
transaction, eliminating our Series B, 3.5% Convertible Preferred Stock and simplifying our capital structure. The transaction was executed
through a combination of common stock issuance, stock options, and senior promissory notes in exchange for the retirement of all outstanding
Series B Preferred Shares as of June 30, 2024. The preferred holders waived the payment of any unpaid dividends. The restructuring involved the exchange and extinguishment of 2,466,455
shares of Series B Preferred Stock, which carried an aggregate liquidation preference of $24.7 million. The exchange was structured as
follows: 1. 90% Conversion to Common Stock – Former holders of the Series B Preferred Stock received 22,198,095 shares of Royale common stock at an exchange ratio of 10 shares of common stock for each share of Series B Preferred Stock.
2. 10% Conversion to Notes Payable – The remaining portion of the Series B Preferred Stock was exchanged for Senior Unsecured Promissory Notes, totaling $1.85 million. These notes bear an interest rate of 0% until December 31, 2025, increasing to 5% through 2027 and 8% through June 30, 2029, when all principal and interest is due.
3. Issuance of Warrants – As part of the exchange, Royale issued 25 million warrants with an exercise price of $0.10 per share, expiring on June 30, 2029. The fair value of the warrants was determined to be $959,637 using a Black-Scholes-Merton model.
4. Transfer of Additional Assets – The Company transferred a 0.5% overriding royalty interest (ORRI) in an Alaskan property and three parcels of Bellevue, Kern County real estate to a holding entity controlled by the Preferred Shareholders. The real estate was assigned a fair value of $368,434, which was recognized as an inducement to convert the preferred shares.
5. Settlement of Historical Liabilities – Royale also settled approximately $3 million in pre-merger obligations by issuing additional common stock and promissory notes. The transaction was accounted for as an extinguishment of equity in
accordance with ASC 470-50 and ASC 260-10-S99-2, as it represented a fundamental change in the structure and rights of the preferred stockholders.
No gain or loss was recognized on the conversion of Series B Preferred Stock, as it was deemed to be an equity transaction per authoritative
guidance. However, the issuance of warrants and asset transfers was treated as an inducement expense. The excess of the fair value of
the warrants and assets transferred over the accrued dividend forgiven totaling $674,341 was treated as inducement. The inducement was
accounted for as an equity transaction and increases the net loss attributable to common shareholders in the Loss Per Share computation
in Note 1. The Company concurrently settled approximately $3.47 million of accrued
liabilities and unpaid guaranteed payments through the issuance of common stock and additional promissory notes valued at fair market
rates. The liabilities extinguished included obligations associated with prior merger activity and were held primarily by related parties.
The exchange of these liabilities was accounted for as a capital transaction with no gain or loss recognized on extinguishment, in accordance
with guidance in ASC 470-50. The fair value of the new instruments issued was allocated between notes payable, common stock, and additional
paid-in capital. As of March 31, 2025, the Company had 96,600,302 shares of common stock
outstanding, and no preferred shares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81951</v>
      </c>
      <c r="C4" s="6" t="n">
        <v>-770110</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Consolidation In the opinion of management, the accompanying unaudited condensed
consolidated financial statements include all adjustments necessary to present fairly the Company’s financial position and the results
of its operations and cash flows for the periods presented. The accompanying unaudited consolidated financial statements, which
include the accounts of Royale Energy, Inc. (sometimes referred to as the “Company” “we,” “our,” “us,”
“Royale Energy,” or “Royale”), Royale Energy Funds, Inc. (“REF”), and Matrix Oil Management Corporation
and its subsidiaries, have been prepared in accordance with U.S. Generally Accepted Accounting Principles (“GAAP”) for interim
consolidated financial information pursuant to the rules and regulations of the Securities and Exchange Commission (“SEC”)
under Article 10 of Regulation S-X and the instructions to Form 10-Q. Accordingly, certain information and footnote disclosures normally
included in our audited financial statements have been condensed or omitted pursuant to the SEC’s rules and regulations. Significant
intercompany transactions have been eliminated in the consolidation. In our opinion, all adjustments considered necessary for a fair presentation
have been included. The consolidated balance sheet as of December 31, 2024 was derived
from the audited financial statements at that date. The accompanying consolidated financial statements should be read in conjunction with
the consolidated financial statements and notes thereto included in our Annual Report on Form 10-K for the fiscal year ended December
31, 2024. Operating results for the three months ended March 31, 2025 are not necessarily indicative of the results that may be expected
for the fiscal year ending December 31, 2025, or for any other period.</t>
        </is>
      </c>
    </row>
    <row r="5">
      <c r="A5" s="4" t="inlineStr">
        <is>
          <t>Liquidity and Going Concern [Policy Text Block]</t>
        </is>
      </c>
      <c r="B5" s="4" t="inlineStr">
        <is>
          <t>Liquidity and Going Concern The primary sources of liquidity have historically been issuances of
common stock, oil and gas sales through ongoing operations and the sale of oil and gas properties. There are factors that give rise to
substantial doubt about our ability to meet liquidity demands, and we anticipate that our primary sources of liquidity will be from the
issuance of debt and/or equity, the sale of oil and natural gas property participation interests through our normal course of business
and the sale of non-strategic assets. At March 31, 2025, our consolidated financial statements reflect a
working capital deficiency of $11,969,565, and an accumulated deficit of $94,186,420. We had a net loss of $681,951 for the three months
ended March 31, 2025. These factors indicate that there is substantial doubt about our ability to continue as a going concern. The accompanying
consolidated financial statements do not include any adjustments that might be necessary if we are unable to continue as a going concern. Management’s plans to alleviate the going concern by implementing
cost control measures that include, among other things, the reduction of overhead costs, the sale of non-strategic assets, and, if possible,
obtaining additional financing. There is no assurance that additional financing will be available when needed or that we will be able
to obtain any financing on terms acceptable to us and whether we will become profitable and generate positive operating cash flow. If
we are unable to raise sufficient additional funds, we will have to develop and implement a plan to further extend payables, attempt to
extend note repayments, and reduce overhead until sufficient additional capital is raised to support further operations. There can be
no assurance that such a plan will be successful.</t>
        </is>
      </c>
    </row>
    <row r="6">
      <c r="A6" s="4" t="inlineStr">
        <is>
          <t>Use of Estimates, Policy [Policy Text Block]</t>
        </is>
      </c>
      <c r="B6" s="4" t="inlineStr">
        <is>
          <t>Use of Estimates The accompanying financial statements have been prepared in conformity
GAAP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t>
        </is>
      </c>
    </row>
    <row r="7">
      <c r="A7" s="4" t="inlineStr">
        <is>
          <t>Revenue [Policy Text Block]</t>
        </is>
      </c>
      <c r="B7" s="4" t="inlineStr">
        <is>
          <t>Revenue Recognition A significant portion of our revenues are derived from the sale of
crude oil, condensate, natural gas liquids (“NGLs”) and natural gas under spot and term agreements with our customers as follows:
For the three months ended
2025 2024
Oil &amp; Condensate Sales $ 393,860 $ 559,358
Natural Gas Sales 61,096 83,735
NGL Sales 1,150 572
Total $ 456,106 $ 643,665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s. Under our hydrocarbon sales agreements, the entire consideration amount
is variable either due to pricing and/or volumes. We recognize revenues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and such reimbursements are recorded
as cost reimbursements. We commonly market the share of production belonging to other working
interest owners as the operator of jointly owned oil and gas properties. Those marketing activities are carried out as part of the collaborative
arrangement, and we do not purchase or otherwise obtain control of other working interest owners’ share of production. Therefore,
we act as a principal only with respect to the sale of our share of production and recognize revenue for the volumes associated with our
net production. We frequently sell a portion of the working interest in each well we
drill, or participate in, to third-party investors and retain a portion of the prospect for our own account. We typically guarantee a
cost to drill to the third-party drilling participants and record a loss or gain on the difference between the guaranteed price and the
actual cost to drill the well. When monies are received from third parties for future drilling obligations, we record the liability as
Turnkey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except for natural gas sold to Pacific Gas &amp; Electric where transportation
is netted directly against revenue.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t>
        </is>
      </c>
    </row>
    <row r="8">
      <c r="A8" s="4" t="inlineStr">
        <is>
          <t>Cash and Cash Equivalents, Restricted Cash and Cash Equivalents, Policy [Policy Text Block]</t>
        </is>
      </c>
      <c r="B8" s="4" t="inlineStr">
        <is>
          <t xml:space="preserve">Restricted Cash We sponsor turnkey drilling arrangements in proved and unproved properties.
The contracts require that participants pay us the full contract price upon execution of the drilling agreement. Each participant earns
an undivided interest in the well bore at the completion of the well. A portion of the funds received in advance of the drilling of a
well from a working interest participant are held for the express purpose of drilling a well. If something changes, we may designate these
funds for a substitute well. Under certain conditions, a portion of these funds may be required to be returned to a participant. Once
the well is drilled, the funds are used to satisfy the drilling cost. We classify these funds prior to commencement of drilling as restricted
cash based on guidance codified as under the Financial Accounting Standards Board (“FASB”) Accounting Standards Codification
(“ASC”) 230-10-50-8. In the event that progress payments are made from these funds; they are recorded as Prepaid Expenses
and Other Current Assets. The following table provides a reconciliation of cash, cash equivalents,
and restricted cash reported within the consolidated balance sheets that sum to the total of the same amounts shown in the statement of
cash flows.
March 31, December 31,
Cash and Cash Equivalents $ 1,850,831 $ 1,877,163
Restricted Cash 6,000,000 6,025,000
Total cash, cash equivalents, and restricted cash shown in the statement of cash flows $ 7,850,831 $ 7,902,163 </t>
        </is>
      </c>
    </row>
    <row r="9">
      <c r="A9" s="4" t="inlineStr">
        <is>
          <t>Investment, Policy [Policy Text Block]</t>
        </is>
      </c>
      <c r="B9" s="4" t="inlineStr">
        <is>
          <t>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s. Equity method investments are assessed for impairment whenever changes
in the facts and circumstances indicate a loss in value may have occurred as called for under ASC 323, Investments—Equity Method
and Joint Ventures. When a loss is deemed to have occurred and is other than temporary, the carrying value of the equity method investment
is written down to fair value, and the amount of the write-down is included in income.</t>
        </is>
      </c>
    </row>
    <row r="10">
      <c r="A10" s="4" t="inlineStr">
        <is>
          <t>Receivable [Policy Text Block]</t>
        </is>
      </c>
      <c r="B10" s="4" t="inlineStr">
        <is>
          <t>Other Receivables, net Our other receivables consist of receivables from direct working interest
investors and industry partners. We account for expected credit losses on receivables using the Current Expected Credit Loss (CECL) methodology.
Under this standard, an allowance for expected credit losses is established and adjusted based on historical loss experience, current
conditions, and reasonable and supportable forecasts of future economic conditions. The allowance account is increased or decreased in
response to changes in these factors, reflecting our best estimate of credit losses over the remaining life of the receivables. All amounts considered uncollectible are charged against the allowance
account and recoveries of previously charged off accounts are added to the allowance. At March 31, 2025 and December 31, 2024, we established
an allowance for expected credit losses of $2,182,424 and $2,194,552, respectively, for receivables from direct working interest investors
whose expenses on non-producing wells were unlikely to be collected from revenue.</t>
        </is>
      </c>
    </row>
    <row r="11">
      <c r="A11" s="4" t="inlineStr">
        <is>
          <t>Stockholders' Equity Note, Redeemable Preferred Stock, Issue, Policy [Policy Text Block]</t>
        </is>
      </c>
      <c r="B11" s="4" t="inlineStr">
        <is>
          <t>Dividends on Series B Convertible Preferred Stock On October 11, 2024, we completed a significant equity restructuring
transaction, eliminating our Series B, 3.5% Convertible Preferred Stock. See Note 9. The Series B Convertible Preferred Stock, (“Preferred Stock”)
had an obligation to pay a 3.5% cumulative dividend, in kind or cash, on a quarterly basis. The Board of Directors authorized the issuance
of the Preferred Stock, for the settlement of dividends accumulated through December 31, 2023. We accrued $653,730 for dividends related
to the Preferred Stock for the first three quarters of 2024. Each quarter, we charged retained earnings for the accumulating dividend
as the amounts add to the liquidation preference of the Preferred Stock.</t>
        </is>
      </c>
    </row>
    <row r="12">
      <c r="A12" s="4" t="inlineStr">
        <is>
          <t>New Accounting Pronouncements, Policy [Policy Text Block]</t>
        </is>
      </c>
      <c r="B12" s="4" t="inlineStr">
        <is>
          <t>ACCOUNTING STANDARDS Recently Issued, Not Yet Adopted In December 2023, FASB issued Accounting Standards Update (ASU) No.
2023-09, “Improvements to Income Tax Disclosures,” issued by the Financial Accounting Standards Board (FASB). ASU 2023-09
requires enhanced disclosures around income taxes, including additional detail regarding the rate reconciliation and the presentation
of income taxes paid, to provide financial statement users with more transparent information about tax exposures and cash flow implications
with an effective date for annual periods beginning after December 15, 2024. While we are still evaluating the implications of this standard,
the adoption of ASU 2023-09 should not materially impact our financial position, results of operations, or cash flows, as the update affects
disclosures on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50831</v>
      </c>
      <c r="C3" s="6" t="n">
        <v>1877163</v>
      </c>
    </row>
    <row r="4">
      <c r="A4" s="4" t="inlineStr">
        <is>
          <t>Restricted Cash</t>
        </is>
      </c>
      <c r="B4" s="5" t="n">
        <v>6000000</v>
      </c>
      <c r="C4" s="5" t="n">
        <v>6025000</v>
      </c>
    </row>
    <row r="5">
      <c r="A5" s="4" t="inlineStr">
        <is>
          <t>Other Receivables, net</t>
        </is>
      </c>
      <c r="B5" s="5" t="n">
        <v>669873</v>
      </c>
      <c r="C5" s="5" t="n">
        <v>868429</v>
      </c>
    </row>
    <row r="6">
      <c r="A6" s="4" t="inlineStr">
        <is>
          <t>Revenue Receivables</t>
        </is>
      </c>
      <c r="B6" s="5" t="n">
        <v>439207</v>
      </c>
      <c r="C6" s="5" t="n">
        <v>764653</v>
      </c>
    </row>
    <row r="7">
      <c r="A7" s="4" t="inlineStr">
        <is>
          <t>Prepaid Expenses and Other Current Assets</t>
        </is>
      </c>
      <c r="B7" s="5" t="n">
        <v>757914</v>
      </c>
      <c r="C7" s="5" t="n">
        <v>619913</v>
      </c>
    </row>
    <row r="8">
      <c r="A8" s="4" t="inlineStr">
        <is>
          <t>Total Current Assets</t>
        </is>
      </c>
      <c r="B8" s="5" t="n">
        <v>9717825</v>
      </c>
      <c r="C8" s="5" t="n">
        <v>10155158</v>
      </c>
    </row>
    <row r="9">
      <c r="A9" s="4" t="inlineStr">
        <is>
          <t>Other Assets</t>
        </is>
      </c>
      <c r="B9" s="5" t="n">
        <v>584865</v>
      </c>
      <c r="C9" s="5" t="n">
        <v>589865</v>
      </c>
    </row>
    <row r="10">
      <c r="A10" s="4" t="inlineStr">
        <is>
          <t>Right of Use Asset - Operating Leases</t>
        </is>
      </c>
      <c r="B10" s="5" t="n">
        <v>214308</v>
      </c>
      <c r="C10" s="5" t="n">
        <v>238509</v>
      </c>
    </row>
    <row r="11">
      <c r="A11" s="4" t="inlineStr">
        <is>
          <t>Oil and Gas Properties (Successful Efforts Basis), Real Property and Equipment and Fixtures, net</t>
        </is>
      </c>
      <c r="B11" s="5" t="n">
        <v>4584033</v>
      </c>
      <c r="C11" s="5" t="n">
        <v>4656659</v>
      </c>
    </row>
    <row r="12">
      <c r="A12" s="4" t="inlineStr">
        <is>
          <t>Total Assets</t>
        </is>
      </c>
      <c r="B12" s="5" t="n">
        <v>15101031</v>
      </c>
      <c r="C12" s="5" t="n">
        <v>15640191</v>
      </c>
    </row>
    <row r="13">
      <c r="A13" s="4" t="inlineStr">
        <is>
          <t>Accounts Payable and Accrued Expenses</t>
        </is>
      </c>
      <c r="B13" s="5" t="n">
        <v>6510879</v>
      </c>
      <c r="C13" s="5" t="n">
        <v>6966605</v>
      </c>
    </row>
    <row r="14">
      <c r="A14" s="4" t="inlineStr">
        <is>
          <t>Notes Payable - Current</t>
        </is>
      </c>
      <c r="B14" s="5" t="n">
        <v>1400000</v>
      </c>
      <c r="C14" s="5" t="n">
        <v>0</v>
      </c>
    </row>
    <row r="15">
      <c r="A15" s="4" t="inlineStr">
        <is>
          <t>Royalties Payable</t>
        </is>
      </c>
      <c r="B15" s="5" t="n">
        <v>611833</v>
      </c>
      <c r="C15" s="5" t="n">
        <v>611833</v>
      </c>
    </row>
    <row r="16">
      <c r="A16" s="4" t="inlineStr">
        <is>
          <t>RMX Resources, LLC</t>
        </is>
      </c>
      <c r="B16" s="5" t="n">
        <v>23087</v>
      </c>
      <c r="C16" s="5" t="n">
        <v>23087</v>
      </c>
    </row>
    <row r="17">
      <c r="A17" s="4" t="inlineStr">
        <is>
          <t>Operating Leases - Current</t>
        </is>
      </c>
      <c r="B17" s="5" t="n">
        <v>96095</v>
      </c>
      <c r="C17" s="5" t="n">
        <v>94070</v>
      </c>
    </row>
    <row r="18">
      <c r="A18" s="4" t="inlineStr">
        <is>
          <t>Asset Retirement Obligation - Current</t>
        </is>
      </c>
      <c r="B18" s="5" t="n">
        <v>1012500</v>
      </c>
      <c r="C18" s="5" t="n">
        <v>1012500</v>
      </c>
    </row>
    <row r="19">
      <c r="A19" s="4" t="inlineStr">
        <is>
          <t>Deferred Drilling Obligations</t>
        </is>
      </c>
      <c r="B19" s="5" t="n">
        <v>12032996</v>
      </c>
      <c r="C19" s="5" t="n">
        <v>11457996</v>
      </c>
    </row>
    <row r="20">
      <c r="A20" s="4" t="inlineStr">
        <is>
          <t>Total Current Liabilities</t>
        </is>
      </c>
      <c r="B20" s="5" t="n">
        <v>21687390</v>
      </c>
      <c r="C20" s="5" t="n">
        <v>20166091</v>
      </c>
    </row>
    <row r="21">
      <c r="A21" s="4" t="inlineStr">
        <is>
          <t>Asset Retirement Obligation</t>
        </is>
      </c>
      <c r="B21" s="5" t="n">
        <v>4081358</v>
      </c>
      <c r="C21" s="5" t="n">
        <v>4066095</v>
      </c>
    </row>
    <row r="22">
      <c r="A22" s="4" t="inlineStr">
        <is>
          <t>Notes Payable - Non-current</t>
        </is>
      </c>
      <c r="B22" s="5" t="n">
        <v>2120934</v>
      </c>
      <c r="C22" s="5" t="n">
        <v>3489290</v>
      </c>
    </row>
    <row r="23">
      <c r="A23" s="4" t="inlineStr">
        <is>
          <t>Operating Leases - Non-current</t>
        </is>
      </c>
      <c r="B23" s="5" t="n">
        <v>120229</v>
      </c>
      <c r="C23" s="5" t="n">
        <v>145644</v>
      </c>
    </row>
    <row r="24">
      <c r="A24" s="4" t="inlineStr">
        <is>
          <t>Accrued Unpaid Guaranteed Payments</t>
        </is>
      </c>
      <c r="B24" s="5" t="n">
        <v>90000</v>
      </c>
      <c r="C24" s="5" t="n">
        <v>90000</v>
      </c>
    </row>
    <row r="25">
      <c r="A25" s="4" t="inlineStr">
        <is>
          <t>Accrued Liabilities - Non-current</t>
        </is>
      </c>
      <c r="B25" s="5" t="n">
        <v>12386</v>
      </c>
      <c r="C25" s="5" t="n">
        <v>12386</v>
      </c>
    </row>
    <row r="26">
      <c r="A26" s="4" t="inlineStr">
        <is>
          <t>Total Liabilities</t>
        </is>
      </c>
      <c r="B26" s="5" t="n">
        <v>28112297</v>
      </c>
      <c r="C26" s="5" t="n">
        <v>27969506</v>
      </c>
    </row>
    <row r="27">
      <c r="A27" s="4" t="inlineStr">
        <is>
          <t>Common Stock, .001 Par Value, 280,000,000 Shares Authorized 96,600,302 and 96,600,302 shares issued and outstanding at March 31 2025 and December 31, 2024, respectively</t>
        </is>
      </c>
      <c r="B27" s="5" t="n">
        <v>96600</v>
      </c>
      <c r="C27" s="5" t="n">
        <v>96600</v>
      </c>
    </row>
    <row r="28">
      <c r="A28" s="4" t="inlineStr">
        <is>
          <t>Additional Paid in Capital</t>
        </is>
      </c>
      <c r="B28" s="5" t="n">
        <v>81078554</v>
      </c>
      <c r="C28" s="5" t="n">
        <v>81078554</v>
      </c>
    </row>
    <row r="29">
      <c r="A29" s="4" t="inlineStr">
        <is>
          <t>Accumulated Deficit</t>
        </is>
      </c>
      <c r="B29" s="5" t="n">
        <v>-94186420</v>
      </c>
      <c r="C29" s="5" t="n">
        <v>-93504469</v>
      </c>
    </row>
    <row r="30">
      <c r="A30" s="4" t="inlineStr">
        <is>
          <t>Total Stockholders’ Deficit</t>
        </is>
      </c>
      <c r="B30" s="5" t="n">
        <v>-13011266</v>
      </c>
      <c r="C30" s="5" t="n">
        <v>-12329315</v>
      </c>
    </row>
    <row r="31">
      <c r="A31" s="4" t="inlineStr">
        <is>
          <t>Total Liabilities, and Stockholders’ Deficit</t>
        </is>
      </c>
      <c r="B31" s="6" t="n">
        <v>15101031</v>
      </c>
      <c r="C31" s="6" t="n">
        <v>15640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CCOUNTING STANDARDS (Tables)</t>
        </is>
      </c>
      <c r="B1" s="2" t="inlineStr">
        <is>
          <t>3 Months Ended</t>
        </is>
      </c>
    </row>
    <row r="2">
      <c r="B2" s="2" t="inlineStr">
        <is>
          <t>Mar. 31, 2025</t>
        </is>
      </c>
    </row>
    <row r="3">
      <c r="A3" s="3" t="inlineStr">
        <is>
          <t>Accounting Policies [Abstract]</t>
        </is>
      </c>
      <c r="B3" s="4" t="inlineStr">
        <is>
          <t xml:space="preserve"> </t>
        </is>
      </c>
    </row>
    <row r="4">
      <c r="A4" s="4" t="inlineStr">
        <is>
          <t>Disaggregation of Revenue [Table Text Block]</t>
        </is>
      </c>
      <c r="B4" s="4" t="inlineStr">
        <is>
          <t xml:space="preserve">A significant portion of our revenues are derived from the sale of
crude oil, condensate, natural gas liquids (“NGLs”) and natural gas under spot and term agreements with our customers as follows:
For the three months ended
2025 2024
Oil &amp; Condensate Sales $ 393,860 $ 559,358
Natural Gas Sales 61,096 83,735
NGL Sales 1,150 572
Total $ 456,106 $ 643,665 </t>
        </is>
      </c>
    </row>
    <row r="5">
      <c r="A5" s="4" t="inlineStr">
        <is>
          <t>Schedule of Cash and Cash Equivalents [Table Text Block]</t>
        </is>
      </c>
      <c r="B5" s="4" t="inlineStr">
        <is>
          <t xml:space="preserve">The following table provides a reconciliation of cash, cash equivalents,
and restricted cash reported within the consolidated balance sheets that sum to the total of the same amounts shown in the statement of
cash flows.
March 31, December 31,
Cash and Cash Equivalents $ 1,850,831 $ 1,877,163
Restricted Cash 6,000,000 6,025,000
Total cash, cash equivalents, and restricted cash shown in the statement of cash flows $ 7,850,831 $ 7,902,1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IL AND GAS PROPERTY AND EQUIPMENT AND FIXTURES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Table Text Block]</t>
        </is>
      </c>
      <c r="B4" s="4" t="inlineStr">
        <is>
          <t xml:space="preserve">Oil and gas properties, equipment and fixtures consist of:
March 31, December 31,
2025 2024
(Unaudited)
Oil and Gas
Producing properties, including drilling costs $ 5,760,981 $ 5,764,761
Undeveloped properties 3,339,234 3,339,234
Lease and well equipment 3,298,441 3,295,028
12,398,656 12,399,023
Accumulated depletion, depreciation &amp; amortization (7,819,955 ) (7,748,190 )
Net capitalized costs Total 4,578,701 4,650,833
Commercial and Other
Vehicles 40,061 40,061
Furniture and equipment 1,103,362 1,103,362
1,143,423 1,143,423
Accumulated depreciation (1,138,091 ) (1,137,597 )
5,332 5,826
Net capitalized costs Total $ 4,584,033 $ 4,656,6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 [Table Text Block]</t>
        </is>
      </c>
      <c r="B4" s="4" t="inlineStr">
        <is>
          <t>Basic and diluted loss per share are calculated as follows:
Three Months Ended
March 31, 2025 March 31, 2024
Basic Diluted Basic Diluted
Net Loss $ (681,951 ) (681,951 ) $ (770,110 ) (770,110 )
Less: Preferred Stock Dividend In Arrears - - 215,221 215,221
Net Loss Attributable to Common Shareholders (681,951 ) (681,951 ) (985,331 ) (985,331 )
Weighted average common shares outstanding 96,600,302 96,600,302 71,349,685 71,349,685
Effect of dilutive securities - - - -
Weighted average common shares, including Dilutive effect 96,600,302 96,600,302 71,349,685 71,349,685
Per share:
Net Loss $ (0.01 ) (0.01 ) $ (0.01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CREDIT LOSSES (Tables)</t>
        </is>
      </c>
      <c r="B1" s="2" t="inlineStr">
        <is>
          <t>3 Months Ended</t>
        </is>
      </c>
    </row>
    <row r="2">
      <c r="B2" s="2" t="inlineStr">
        <is>
          <t>Mar. 31, 2025</t>
        </is>
      </c>
    </row>
    <row r="3">
      <c r="A3" s="3" t="inlineStr">
        <is>
          <t>Disclosure Text Block Supplement [Abstract]</t>
        </is>
      </c>
      <c r="B3" s="4" t="inlineStr">
        <is>
          <t xml:space="preserve"> </t>
        </is>
      </c>
    </row>
    <row r="4">
      <c r="A4" s="4" t="inlineStr">
        <is>
          <t>Accounts Receivable, Allowance for Credit Loss [Table Text Block]</t>
        </is>
      </c>
      <c r="B4" s="4" t="inlineStr">
        <is>
          <t xml:space="preserve">We measure our allowance for losses on other receivables including,
under ASC 326. The following table summarizes the activity in the balance of allowance for credit losses on other receivables for the
period indicated:
Balance at December 31, 2023 $ 1,837,551
Provision for credit loss 30,958
Write-offs charged against the allowance 59,024
Balance at March 31, 2024 $ 1,809,485
Balance at December 31, 2024 $ 2,194,552
Provision for credit loss 13,126
Write-offs charged against the allowance 25,254
Balance at March 31, 2025 $ 2,182,4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BASIS OF PRESENTATION: ACCOUNTING STANDARDS (Details) - USD ($)</t>
        </is>
      </c>
      <c r="B1" s="2" t="inlineStr">
        <is>
          <t>3 Months Ended</t>
        </is>
      </c>
    </row>
    <row r="2">
      <c r="B2" s="2" t="inlineStr">
        <is>
          <t>Mar. 31, 2025</t>
        </is>
      </c>
      <c r="C2" s="2" t="inlineStr">
        <is>
          <t>Mar. 31, 2024</t>
        </is>
      </c>
      <c r="D2" s="2" t="inlineStr">
        <is>
          <t>Dec. 31, 2024</t>
        </is>
      </c>
      <c r="E2" s="2" t="inlineStr">
        <is>
          <t>Oct. 11, 2024</t>
        </is>
      </c>
      <c r="F2" s="2" t="inlineStr">
        <is>
          <t>Dec. 31, 2023</t>
        </is>
      </c>
    </row>
    <row r="3">
      <c r="A3" s="3" t="inlineStr">
        <is>
          <t>BASIS OF PRESENTATION: ACCOUNTING STANDARD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 (Deficit)</t>
        </is>
      </c>
      <c r="B4" s="6" t="n">
        <v>11969565</v>
      </c>
      <c r="C4" s="4" t="inlineStr">
        <is>
          <t xml:space="preserve"> </t>
        </is>
      </c>
      <c r="D4" s="4" t="inlineStr">
        <is>
          <t xml:space="preserve"> </t>
        </is>
      </c>
      <c r="E4" s="4" t="inlineStr">
        <is>
          <t xml:space="preserve"> </t>
        </is>
      </c>
      <c r="F4" s="4" t="inlineStr">
        <is>
          <t xml:space="preserve"> </t>
        </is>
      </c>
    </row>
    <row r="5">
      <c r="A5" s="4" t="inlineStr">
        <is>
          <t>Retained Earnings (Accumulated Deficit)</t>
        </is>
      </c>
      <c r="B5" s="5" t="n">
        <v>-94186420</v>
      </c>
      <c r="C5" s="4" t="inlineStr">
        <is>
          <t xml:space="preserve"> </t>
        </is>
      </c>
      <c r="D5" s="6" t="n">
        <v>-93504469</v>
      </c>
      <c r="E5" s="4" t="inlineStr">
        <is>
          <t xml:space="preserve"> </t>
        </is>
      </c>
      <c r="F5" s="4" t="inlineStr">
        <is>
          <t xml:space="preserve"> </t>
        </is>
      </c>
    </row>
    <row r="6">
      <c r="A6" s="4" t="inlineStr">
        <is>
          <t>Net Income (Loss) Attributable to Parent</t>
        </is>
      </c>
      <c r="B6" s="5" t="n">
        <v>-681951</v>
      </c>
      <c r="C6" s="6" t="n">
        <v>-770110</v>
      </c>
      <c r="D6" s="4" t="inlineStr">
        <is>
          <t xml:space="preserve"> </t>
        </is>
      </c>
      <c r="E6" s="4" t="inlineStr">
        <is>
          <t xml:space="preserve"> </t>
        </is>
      </c>
      <c r="F6" s="4" t="inlineStr">
        <is>
          <t xml:space="preserve"> </t>
        </is>
      </c>
    </row>
    <row r="7">
      <c r="A7" s="4" t="inlineStr">
        <is>
          <t>Accounts Receivable, Allowance for Credit Loss</t>
        </is>
      </c>
      <c r="B7" s="6" t="n">
        <v>2182424</v>
      </c>
      <c r="C7" s="5" t="n">
        <v>1809485</v>
      </c>
      <c r="D7" s="6" t="n">
        <v>2194552</v>
      </c>
      <c r="E7" s="4" t="inlineStr">
        <is>
          <t xml:space="preserve"> </t>
        </is>
      </c>
      <c r="F7" s="6" t="n">
        <v>1837551</v>
      </c>
    </row>
    <row r="8">
      <c r="A8" s="4" t="inlineStr">
        <is>
          <t>Debt Instrument, Interest Rate, Stated Percentage</t>
        </is>
      </c>
      <c r="B8" s="4" t="inlineStr">
        <is>
          <t xml:space="preserve"> </t>
        </is>
      </c>
      <c r="C8" s="4" t="inlineStr">
        <is>
          <t xml:space="preserve"> </t>
        </is>
      </c>
      <c r="D8" s="4" t="inlineStr">
        <is>
          <t xml:space="preserve"> </t>
        </is>
      </c>
      <c r="E8" s="9" t="n">
        <v>0.035</v>
      </c>
      <c r="F8" s="4" t="inlineStr">
        <is>
          <t xml:space="preserve"> </t>
        </is>
      </c>
    </row>
    <row r="9">
      <c r="A9" s="4" t="inlineStr">
        <is>
          <t>Preferred Stock, Dividend Rate, Percentage</t>
        </is>
      </c>
      <c r="B9" s="9" t="n">
        <v>0.035</v>
      </c>
      <c r="C9" s="4" t="inlineStr">
        <is>
          <t xml:space="preserve"> </t>
        </is>
      </c>
      <c r="D9" s="4" t="inlineStr">
        <is>
          <t xml:space="preserve"> </t>
        </is>
      </c>
      <c r="E9" s="4" t="inlineStr">
        <is>
          <t xml:space="preserve"> </t>
        </is>
      </c>
      <c r="F9" s="4" t="inlineStr">
        <is>
          <t xml:space="preserve"> </t>
        </is>
      </c>
    </row>
    <row r="10">
      <c r="A10" s="4" t="inlineStr">
        <is>
          <t>Dividends, Preferred Stock, Paid-in-kind</t>
        </is>
      </c>
      <c r="B10" s="4" t="inlineStr">
        <is>
          <t xml:space="preserve"> </t>
        </is>
      </c>
      <c r="C10" s="5" t="n">
        <v>215221</v>
      </c>
      <c r="D10" s="4" t="inlineStr">
        <is>
          <t xml:space="preserve"> </t>
        </is>
      </c>
      <c r="E10" s="4" t="inlineStr">
        <is>
          <t xml:space="preserve"> </t>
        </is>
      </c>
      <c r="F10" s="4" t="inlineStr">
        <is>
          <t xml:space="preserve"> </t>
        </is>
      </c>
    </row>
    <row r="11">
      <c r="A11" s="4" t="inlineStr">
        <is>
          <t>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PRESENTATION: ACCOUNTING STANDARD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Preferred Stock, Paid-in-kind</t>
        </is>
      </c>
      <c r="B13" s="4" t="inlineStr">
        <is>
          <t xml:space="preserve"> </t>
        </is>
      </c>
      <c r="C13" s="6" t="n">
        <v>653730</v>
      </c>
      <c r="D13" s="4" t="inlineStr">
        <is>
          <t xml:space="preserve"> </t>
        </is>
      </c>
      <c r="E13" s="4" t="inlineStr">
        <is>
          <t xml:space="preserve"> </t>
        </is>
      </c>
      <c r="F13"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CCOUNTING STANDARDS - Disaggregation of Revenu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487773</v>
      </c>
      <c r="C4" s="6" t="n">
        <v>659934</v>
      </c>
    </row>
    <row r="5">
      <c r="A5" s="4" t="inlineStr">
        <is>
          <t>Oil and Ga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456106</v>
      </c>
      <c r="C7" s="5" t="n">
        <v>643665</v>
      </c>
    </row>
    <row r="8">
      <c r="A8" s="4" t="inlineStr">
        <is>
          <t>Oi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93860</v>
      </c>
      <c r="C10" s="5" t="n">
        <v>559358</v>
      </c>
    </row>
    <row r="11">
      <c r="A11" s="4" t="inlineStr">
        <is>
          <t>Natural Ga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61096</v>
      </c>
      <c r="C13" s="5" t="n">
        <v>83735</v>
      </c>
    </row>
    <row r="14">
      <c r="A14" s="4" t="inlineStr">
        <is>
          <t>Natural Gas Liquids (NGL)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150</v>
      </c>
      <c r="C16" s="6" t="n">
        <v>57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CCOUNTING STANDARDS - Schedule of Cash and Cash Equivalents (Details) - USD ($)</t>
        </is>
      </c>
      <c r="B1" s="2" t="inlineStr">
        <is>
          <t>Mar. 31, 2025</t>
        </is>
      </c>
      <c r="C1" s="2" t="inlineStr">
        <is>
          <t>Dec. 31, 2024</t>
        </is>
      </c>
      <c r="D1" s="2" t="inlineStr">
        <is>
          <t>Mar. 31, 2024</t>
        </is>
      </c>
      <c r="E1" s="2" t="inlineStr">
        <is>
          <t>Dec. 31, 2023</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50831</v>
      </c>
      <c r="C3" s="6" t="n">
        <v>1877163</v>
      </c>
      <c r="D3" s="4" t="inlineStr">
        <is>
          <t xml:space="preserve"> </t>
        </is>
      </c>
      <c r="E3" s="4" t="inlineStr">
        <is>
          <t xml:space="preserve"> </t>
        </is>
      </c>
    </row>
    <row r="4">
      <c r="A4" s="4" t="inlineStr">
        <is>
          <t>Restricted Cash</t>
        </is>
      </c>
      <c r="B4" s="5" t="n">
        <v>6000000</v>
      </c>
      <c r="C4" s="5" t="n">
        <v>6025000</v>
      </c>
      <c r="D4" s="4" t="inlineStr">
        <is>
          <t xml:space="preserve"> </t>
        </is>
      </c>
      <c r="E4" s="4" t="inlineStr">
        <is>
          <t xml:space="preserve"> </t>
        </is>
      </c>
    </row>
    <row r="5">
      <c r="A5" s="4" t="inlineStr">
        <is>
          <t>Total cash, cash equivalents, and restricted cash shown in the statement of cash flows</t>
        </is>
      </c>
      <c r="B5" s="6" t="n">
        <v>7850831</v>
      </c>
      <c r="C5" s="6" t="n">
        <v>7902163</v>
      </c>
      <c r="D5" s="6" t="n">
        <v>4306787</v>
      </c>
      <c r="E5" s="6" t="n">
        <v>552752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OIL AND GAS PROPERTY AND EQUIPMENT AND FIXTURES (Details) - USD ($)</t>
        </is>
      </c>
      <c r="B1" s="2" t="inlineStr">
        <is>
          <t>3 Months Ended</t>
        </is>
      </c>
    </row>
    <row r="2">
      <c r="B2" s="2" t="inlineStr">
        <is>
          <t>Mar. 31, 2025</t>
        </is>
      </c>
      <c r="C2" s="2" t="inlineStr">
        <is>
          <t>Mar. 31, 2024</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Operating Lease, Impairment Loss</t>
        </is>
      </c>
      <c r="B4" s="6" t="n">
        <v>27250</v>
      </c>
      <c r="C4" s="6" t="n">
        <v>56209</v>
      </c>
      <c r="D4" s="4" t="inlineStr">
        <is>
          <t xml:space="preserve"> </t>
        </is>
      </c>
    </row>
    <row r="5">
      <c r="A5" s="4" t="inlineStr">
        <is>
          <t>Contract with Customer, Liability</t>
        </is>
      </c>
      <c r="B5" s="6" t="n">
        <v>12032996</v>
      </c>
      <c r="C5" s="4" t="inlineStr">
        <is>
          <t xml:space="preserve"> </t>
        </is>
      </c>
      <c r="D5" s="6" t="n">
        <v>11457996</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PERTY AND EQUIPMENT AND FIXTURES - Schedule of Property, Plant and Equipment (Details) - USD ($)</t>
        </is>
      </c>
      <c r="B1" s="2" t="inlineStr">
        <is>
          <t>Mar. 31, 2025</t>
        </is>
      </c>
      <c r="C1" s="2" t="inlineStr">
        <is>
          <t>Dec. 31, 2024</t>
        </is>
      </c>
    </row>
    <row r="2">
      <c r="A2" s="3" t="inlineStr">
        <is>
          <t>Oil and Gas</t>
        </is>
      </c>
      <c r="B2" s="4" t="inlineStr">
        <is>
          <t xml:space="preserve"> </t>
        </is>
      </c>
      <c r="C2" s="4" t="inlineStr">
        <is>
          <t xml:space="preserve"> </t>
        </is>
      </c>
    </row>
    <row r="3">
      <c r="A3" s="4" t="inlineStr">
        <is>
          <t>Producing properties, including drilling costs</t>
        </is>
      </c>
      <c r="B3" s="6" t="n">
        <v>5760981</v>
      </c>
      <c r="C3" s="6" t="n">
        <v>5764761</v>
      </c>
    </row>
    <row r="4">
      <c r="A4" s="4" t="inlineStr">
        <is>
          <t>Undeveloped properties</t>
        </is>
      </c>
      <c r="B4" s="5" t="n">
        <v>3339234</v>
      </c>
      <c r="C4" s="5" t="n">
        <v>3339234</v>
      </c>
    </row>
    <row r="5">
      <c r="A5" s="4" t="inlineStr">
        <is>
          <t>Lease and well equipment</t>
        </is>
      </c>
      <c r="B5" s="5" t="n">
        <v>3298441</v>
      </c>
      <c r="C5" s="5" t="n">
        <v>3295028</v>
      </c>
    </row>
    <row r="6">
      <c r="A6" s="4" t="inlineStr">
        <is>
          <t>Oil and gas, gross</t>
        </is>
      </c>
      <c r="B6" s="5" t="n">
        <v>12398656</v>
      </c>
      <c r="C6" s="5" t="n">
        <v>12399023</v>
      </c>
    </row>
    <row r="7">
      <c r="A7" s="4" t="inlineStr">
        <is>
          <t>Accumulated depletion, depreciation &amp; amortization</t>
        </is>
      </c>
      <c r="B7" s="5" t="n">
        <v>-7819955</v>
      </c>
      <c r="C7" s="5" t="n">
        <v>-7748190</v>
      </c>
    </row>
    <row r="8">
      <c r="A8" s="4" t="inlineStr">
        <is>
          <t>Net capitalized costs Total</t>
        </is>
      </c>
      <c r="B8" s="5" t="n">
        <v>4578701</v>
      </c>
      <c r="C8" s="5" t="n">
        <v>4650833</v>
      </c>
    </row>
    <row r="9">
      <c r="A9" s="3" t="inlineStr">
        <is>
          <t>Commercial and Other</t>
        </is>
      </c>
      <c r="B9" s="4" t="inlineStr">
        <is>
          <t xml:space="preserve"> </t>
        </is>
      </c>
      <c r="C9" s="4" t="inlineStr">
        <is>
          <t xml:space="preserve"> </t>
        </is>
      </c>
    </row>
    <row r="10">
      <c r="A10" s="4" t="inlineStr">
        <is>
          <t>Property, Plant and Equipment, Gross</t>
        </is>
      </c>
      <c r="B10" s="5" t="n">
        <v>1143423</v>
      </c>
      <c r="C10" s="5" t="n">
        <v>1143423</v>
      </c>
    </row>
    <row r="11">
      <c r="A11" s="4" t="inlineStr">
        <is>
          <t>Accumulated depreciation</t>
        </is>
      </c>
      <c r="B11" s="5" t="n">
        <v>-1138091</v>
      </c>
      <c r="C11" s="5" t="n">
        <v>-1137597</v>
      </c>
    </row>
    <row r="12">
      <c r="A12" s="4" t="inlineStr">
        <is>
          <t>Property, Plant and Equipment, Net</t>
        </is>
      </c>
      <c r="B12" s="5" t="n">
        <v>5332</v>
      </c>
      <c r="C12" s="5" t="n">
        <v>5826</v>
      </c>
    </row>
    <row r="13">
      <c r="A13" s="4" t="inlineStr">
        <is>
          <t>Net capitalized costs Total</t>
        </is>
      </c>
      <c r="B13" s="5" t="n">
        <v>4584033</v>
      </c>
      <c r="C13" s="5" t="n">
        <v>4656659</v>
      </c>
    </row>
    <row r="14">
      <c r="A14" s="4" t="inlineStr">
        <is>
          <t>Vehicles [Member]</t>
        </is>
      </c>
      <c r="B14" s="4" t="inlineStr">
        <is>
          <t xml:space="preserve"> </t>
        </is>
      </c>
      <c r="C14" s="4" t="inlineStr">
        <is>
          <t xml:space="preserve"> </t>
        </is>
      </c>
    </row>
    <row r="15">
      <c r="A15" s="3" t="inlineStr">
        <is>
          <t>Commercial and Other</t>
        </is>
      </c>
      <c r="B15" s="4" t="inlineStr">
        <is>
          <t xml:space="preserve"> </t>
        </is>
      </c>
      <c r="C15" s="4" t="inlineStr">
        <is>
          <t xml:space="preserve"> </t>
        </is>
      </c>
    </row>
    <row r="16">
      <c r="A16" s="4" t="inlineStr">
        <is>
          <t>Property, Plant and Equipment, Gross</t>
        </is>
      </c>
      <c r="B16" s="5" t="n">
        <v>40061</v>
      </c>
      <c r="C16" s="5" t="n">
        <v>40061</v>
      </c>
    </row>
    <row r="17">
      <c r="A17" s="4" t="inlineStr">
        <is>
          <t>Furniture and Fixtures [Member]</t>
        </is>
      </c>
      <c r="B17" s="4" t="inlineStr">
        <is>
          <t xml:space="preserve"> </t>
        </is>
      </c>
      <c r="C17" s="4" t="inlineStr">
        <is>
          <t xml:space="preserve"> </t>
        </is>
      </c>
    </row>
    <row r="18">
      <c r="A18" s="3" t="inlineStr">
        <is>
          <t>Commercial and Other</t>
        </is>
      </c>
      <c r="B18" s="4" t="inlineStr">
        <is>
          <t xml:space="preserve"> </t>
        </is>
      </c>
      <c r="C18" s="4" t="inlineStr">
        <is>
          <t xml:space="preserve"> </t>
        </is>
      </c>
    </row>
    <row r="19">
      <c r="A19" s="4" t="inlineStr">
        <is>
          <t>Property, Plant and Equipment, Gross</t>
        </is>
      </c>
      <c r="B19" s="6" t="n">
        <v>1103362</v>
      </c>
      <c r="C19" s="6" t="n">
        <v>11033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ERIES B PREFERRED STOCK (Details)</t>
        </is>
      </c>
      <c r="B1" s="2" t="inlineStr">
        <is>
          <t>3 Months Ended</t>
        </is>
      </c>
    </row>
    <row r="2">
      <c r="B2" s="2" t="inlineStr">
        <is>
          <t>Mar. 31, 2025</t>
        </is>
      </c>
      <c r="C2" s="2" t="inlineStr">
        <is>
          <t>Oct. 11, 2024</t>
        </is>
      </c>
    </row>
    <row r="3">
      <c r="A3" s="3" t="inlineStr">
        <is>
          <t>SERIES B PREFERRED STOCK (Details) [Line Items]</t>
        </is>
      </c>
      <c r="B3" s="4" t="inlineStr">
        <is>
          <t xml:space="preserve"> </t>
        </is>
      </c>
      <c r="C3" s="4" t="inlineStr">
        <is>
          <t xml:space="preserve"> </t>
        </is>
      </c>
    </row>
    <row r="4">
      <c r="A4" s="4" t="inlineStr">
        <is>
          <t>Debt Instrument, Interest Rate, Stated Percentage</t>
        </is>
      </c>
      <c r="B4" s="4" t="inlineStr">
        <is>
          <t xml:space="preserve"> </t>
        </is>
      </c>
      <c r="C4" s="9" t="n">
        <v>0.035</v>
      </c>
    </row>
    <row r="5">
      <c r="A5" s="4" t="inlineStr">
        <is>
          <t>Series B Preferred Stock [Member]</t>
        </is>
      </c>
      <c r="B5" s="4" t="inlineStr">
        <is>
          <t xml:space="preserve"> </t>
        </is>
      </c>
      <c r="C5" s="4" t="inlineStr">
        <is>
          <t xml:space="preserve"> </t>
        </is>
      </c>
    </row>
    <row r="6">
      <c r="A6" s="3" t="inlineStr">
        <is>
          <t>SERIES B PREFERRED STOCK (Details) [Line Items]</t>
        </is>
      </c>
      <c r="B6" s="4" t="inlineStr">
        <is>
          <t xml:space="preserve"> </t>
        </is>
      </c>
      <c r="C6" s="4" t="inlineStr">
        <is>
          <t xml:space="preserve"> </t>
        </is>
      </c>
    </row>
    <row r="7">
      <c r="A7" s="4" t="inlineStr">
        <is>
          <t>Preferred Stock, Convertible, Terms</t>
        </is>
      </c>
      <c r="B7" s="4" t="inlineStr">
        <is>
          <t>Pursuant to the terms of the merger completed in 2018, all Class A
limited partnership interests of Matrix Investments, LP (“Matrix Investments”) were exchanged for our common stock using conversion
ratios according to the relative value of the Class A limited partnership interests, and $20,124,000 of Matrix Investments preferred limited
partnership interests were converted into 2,012,400 shares of our Series B Convertible Preferred Stock. The Series B Convertible Preferred
Stock was convertible at the option of the security holder at the rate of ten shares of common stock for one share of Series B Convertible
Preferred Stock.</t>
        </is>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280000000</v>
      </c>
      <c r="C4" s="5" t="n">
        <v>280000000</v>
      </c>
    </row>
    <row r="5">
      <c r="A5" s="4" t="inlineStr">
        <is>
          <t>Common Stock, shares issued</t>
        </is>
      </c>
      <c r="B5" s="5" t="n">
        <v>96600302</v>
      </c>
      <c r="C5" s="5" t="n">
        <v>96600302</v>
      </c>
    </row>
    <row r="6">
      <c r="A6" s="4" t="inlineStr">
        <is>
          <t>Common Stock, shares outstanding</t>
        </is>
      </c>
      <c r="B6" s="5" t="n">
        <v>96600302</v>
      </c>
      <c r="C6" s="5" t="n">
        <v>96600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0</v>
      </c>
      <c r="C4" s="5" t="n">
        <v>2466455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Loss Per Share (Details) - USD ($)</t>
        </is>
      </c>
      <c r="B1" s="2" t="inlineStr">
        <is>
          <t>3 Months Ended</t>
        </is>
      </c>
    </row>
    <row r="2">
      <c r="B2" s="2" t="inlineStr">
        <is>
          <t>Mar. 31, 2025</t>
        </is>
      </c>
      <c r="C2" s="2" t="inlineStr">
        <is>
          <t>Mar. 31, 2024</t>
        </is>
      </c>
    </row>
    <row r="3">
      <c r="A3" s="3" t="inlineStr">
        <is>
          <t>Schedule Of Basic And Diluted Loss Per Share Abstract</t>
        </is>
      </c>
      <c r="B3" s="4" t="inlineStr">
        <is>
          <t xml:space="preserve"> </t>
        </is>
      </c>
      <c r="C3" s="4" t="inlineStr">
        <is>
          <t xml:space="preserve"> </t>
        </is>
      </c>
    </row>
    <row r="4">
      <c r="A4" s="4" t="inlineStr">
        <is>
          <t>Net Loss</t>
        </is>
      </c>
      <c r="B4" s="6" t="n">
        <v>-681951</v>
      </c>
      <c r="C4" s="6" t="n">
        <v>-770110</v>
      </c>
    </row>
    <row r="5">
      <c r="A5" s="4" t="inlineStr">
        <is>
          <t>Less: Preferred Stock Dividend In Arrears, Basic</t>
        </is>
      </c>
      <c r="B5" s="5" t="n">
        <v>0</v>
      </c>
      <c r="C5" s="5" t="n">
        <v>215221</v>
      </c>
    </row>
    <row r="6">
      <c r="A6" s="4" t="inlineStr">
        <is>
          <t>Less: Preferred Stock Dividend In Arrears, Diluted</t>
        </is>
      </c>
      <c r="B6" s="5" t="n">
        <v>0</v>
      </c>
      <c r="C6" s="5" t="n">
        <v>215221</v>
      </c>
    </row>
    <row r="7">
      <c r="A7" s="4" t="inlineStr">
        <is>
          <t>Net Loss Attributable to Common Shareholders, Basic</t>
        </is>
      </c>
      <c r="B7" s="5" t="n">
        <v>-681951</v>
      </c>
      <c r="C7" s="5" t="n">
        <v>-985331</v>
      </c>
    </row>
    <row r="8">
      <c r="A8" s="4" t="inlineStr">
        <is>
          <t>Net Loss Attributable to Common Shareholders, Diluted</t>
        </is>
      </c>
      <c r="B8" s="6" t="n">
        <v>-681951</v>
      </c>
      <c r="C8" s="6" t="n">
        <v>-985331</v>
      </c>
    </row>
    <row r="9">
      <c r="A9" s="4" t="inlineStr">
        <is>
          <t>Weighted average common shares outstanding, Basic</t>
        </is>
      </c>
      <c r="B9" s="5" t="n">
        <v>96600302</v>
      </c>
      <c r="C9" s="5" t="n">
        <v>71349685</v>
      </c>
    </row>
    <row r="10">
      <c r="A10" s="4" t="inlineStr">
        <is>
          <t>Weighted average common shares outstanding, Diluted</t>
        </is>
      </c>
      <c r="B10" s="5" t="n">
        <v>96600302</v>
      </c>
      <c r="C10" s="5" t="n">
        <v>71349685</v>
      </c>
    </row>
    <row r="11">
      <c r="A11" s="4" t="inlineStr">
        <is>
          <t>Effect of dilutive securities, Basic</t>
        </is>
      </c>
      <c r="B11" s="5" t="n">
        <v>0</v>
      </c>
      <c r="C11" s="5" t="n">
        <v>0</v>
      </c>
    </row>
    <row r="12">
      <c r="A12" s="4" t="inlineStr">
        <is>
          <t>Effect of dilutive securities, Diluted</t>
        </is>
      </c>
      <c r="B12" s="5" t="n">
        <v>0</v>
      </c>
      <c r="C12" s="5" t="n">
        <v>0</v>
      </c>
    </row>
    <row r="13">
      <c r="A13" s="4" t="inlineStr">
        <is>
          <t>Weighted average common shares, including Dilutive effect, Basic</t>
        </is>
      </c>
      <c r="B13" s="5" t="n">
        <v>96600302</v>
      </c>
      <c r="C13" s="5" t="n">
        <v>71349685</v>
      </c>
    </row>
    <row r="14">
      <c r="A14" s="4" t="inlineStr">
        <is>
          <t>Weighted average common shares, including Dilutive effect, Diluted</t>
        </is>
      </c>
      <c r="B14" s="5" t="n">
        <v>96600302</v>
      </c>
      <c r="C14" s="5" t="n">
        <v>71349685</v>
      </c>
    </row>
    <row r="15">
      <c r="A15" s="3" t="inlineStr">
        <is>
          <t>Per share:</t>
        </is>
      </c>
      <c r="B15" s="4" t="inlineStr">
        <is>
          <t xml:space="preserve"> </t>
        </is>
      </c>
      <c r="C15" s="4" t="inlineStr">
        <is>
          <t xml:space="preserve"> </t>
        </is>
      </c>
    </row>
    <row r="16">
      <c r="A16" s="4" t="inlineStr">
        <is>
          <t>Net Loss per share, Basic</t>
        </is>
      </c>
      <c r="B16" s="8" t="n">
        <v>-0.01</v>
      </c>
      <c r="C16" s="8" t="n">
        <v>-0.01</v>
      </c>
    </row>
    <row r="17">
      <c r="A17" s="4" t="inlineStr">
        <is>
          <t>Net Loss per share, Diluted</t>
        </is>
      </c>
      <c r="B17" s="8" t="n">
        <v>-0.01</v>
      </c>
      <c r="C17" s="8" t="n">
        <v>-0.0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SSUANCE OF COMMON STOCK (Details) - USD ($)</t>
        </is>
      </c>
      <c r="B1" s="2" t="inlineStr">
        <is>
          <t>3 Months Ended</t>
        </is>
      </c>
    </row>
    <row r="2">
      <c r="B2" s="2" t="inlineStr">
        <is>
          <t>Mar. 31, 2025</t>
        </is>
      </c>
      <c r="C2" s="2" t="inlineStr">
        <is>
          <t>Mar. 31, 2024</t>
        </is>
      </c>
    </row>
    <row r="3">
      <c r="A3" s="3" t="inlineStr">
        <is>
          <t>ISSUANCE OF COMMON STOCK (Details) [Line Items]</t>
        </is>
      </c>
      <c r="B3" s="4" t="inlineStr">
        <is>
          <t xml:space="preserve"> </t>
        </is>
      </c>
      <c r="C3" s="4" t="inlineStr">
        <is>
          <t xml:space="preserve"> </t>
        </is>
      </c>
    </row>
    <row r="4">
      <c r="A4" s="4" t="inlineStr">
        <is>
          <t>Stock Issued During Period, Shares, Conversion of Convertible Securities</t>
        </is>
      </c>
      <c r="B4" s="5" t="n">
        <v>0</v>
      </c>
      <c r="C4" s="4" t="inlineStr">
        <is>
          <t xml:space="preserve"> </t>
        </is>
      </c>
    </row>
    <row r="5">
      <c r="A5" s="4" t="inlineStr">
        <is>
          <t>Shares Issued, Value, Share-Based Payment Arrangement, after Forfeiture (in Dollars)</t>
        </is>
      </c>
      <c r="B5" s="4" t="inlineStr">
        <is>
          <t xml:space="preserve"> </t>
        </is>
      </c>
      <c r="C5" s="6" t="n">
        <v>35999</v>
      </c>
    </row>
    <row r="6">
      <c r="A6" s="4" t="inlineStr">
        <is>
          <t>Board of Directors Chairman [Member]</t>
        </is>
      </c>
      <c r="B6" s="4" t="inlineStr">
        <is>
          <t xml:space="preserve"> </t>
        </is>
      </c>
      <c r="C6" s="4" t="inlineStr">
        <is>
          <t xml:space="preserve"> </t>
        </is>
      </c>
    </row>
    <row r="7">
      <c r="A7" s="3" t="inlineStr">
        <is>
          <t>ISSUANCE OF COMMON STOCK (Details) [Line Items]</t>
        </is>
      </c>
      <c r="B7" s="4" t="inlineStr">
        <is>
          <t xml:space="preserve"> </t>
        </is>
      </c>
      <c r="C7" s="4" t="inlineStr">
        <is>
          <t xml:space="preserve"> </t>
        </is>
      </c>
    </row>
    <row r="8">
      <c r="A8" s="4" t="inlineStr">
        <is>
          <t>Shares Issued, Value, Share-Based Payment Arrangement, after Forfeiture (in Dollars)</t>
        </is>
      </c>
      <c r="B8" s="4" t="inlineStr">
        <is>
          <t xml:space="preserve"> </t>
        </is>
      </c>
      <c r="C8" s="6" t="n">
        <v>36000</v>
      </c>
    </row>
    <row r="9">
      <c r="A9" s="4" t="inlineStr">
        <is>
          <t>Common Stock [Member]</t>
        </is>
      </c>
      <c r="B9" s="4" t="inlineStr">
        <is>
          <t xml:space="preserve"> </t>
        </is>
      </c>
      <c r="C9" s="4" t="inlineStr">
        <is>
          <t xml:space="preserve"> </t>
        </is>
      </c>
    </row>
    <row r="10">
      <c r="A10" s="3" t="inlineStr">
        <is>
          <t>ISSUANCE OF COMMON STOCK (Details) [Line Items]</t>
        </is>
      </c>
      <c r="B10" s="4" t="inlineStr">
        <is>
          <t xml:space="preserve"> </t>
        </is>
      </c>
      <c r="C10" s="4" t="inlineStr">
        <is>
          <t xml:space="preserve"> </t>
        </is>
      </c>
    </row>
    <row r="11">
      <c r="A11" s="4" t="inlineStr">
        <is>
          <t>Shares Issued, Shares, Share-Based Payment Arrangement, after Forfeiture</t>
        </is>
      </c>
      <c r="B11" s="4" t="inlineStr">
        <is>
          <t xml:space="preserve"> </t>
        </is>
      </c>
      <c r="C11" s="5" t="n">
        <v>1299641</v>
      </c>
    </row>
    <row r="12">
      <c r="A12" s="4" t="inlineStr">
        <is>
          <t>Shares Issued, Value, Share-Based Payment Arrangement, after Forfeiture (in Dollars)</t>
        </is>
      </c>
      <c r="B12" s="4" t="inlineStr">
        <is>
          <t xml:space="preserve"> </t>
        </is>
      </c>
      <c r="C12" s="6" t="n">
        <v>129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ccounts Receivable, Allowance for Credit Loss (Details) - USD ($)</t>
        </is>
      </c>
      <c r="B1" s="2" t="inlineStr">
        <is>
          <t>3 Months Ended</t>
        </is>
      </c>
    </row>
    <row r="2">
      <c r="B2" s="2" t="inlineStr">
        <is>
          <t>Mar. 31, 2025</t>
        </is>
      </c>
      <c r="C2" s="2" t="inlineStr">
        <is>
          <t>Mar. 31, 2024</t>
        </is>
      </c>
    </row>
    <row r="3">
      <c r="A3" s="3" t="inlineStr">
        <is>
          <t>Accounts Receivable Allowance For Credit Loss Abstract</t>
        </is>
      </c>
      <c r="B3" s="4" t="inlineStr">
        <is>
          <t xml:space="preserve"> </t>
        </is>
      </c>
      <c r="C3" s="4" t="inlineStr">
        <is>
          <t xml:space="preserve"> </t>
        </is>
      </c>
    </row>
    <row r="4">
      <c r="A4" s="4" t="inlineStr">
        <is>
          <t>Balance</t>
        </is>
      </c>
      <c r="B4" s="6" t="n">
        <v>2194552</v>
      </c>
      <c r="C4" s="6" t="n">
        <v>1837551</v>
      </c>
    </row>
    <row r="5">
      <c r="A5" s="4" t="inlineStr">
        <is>
          <t>Balance</t>
        </is>
      </c>
      <c r="B5" s="5" t="n">
        <v>2182424</v>
      </c>
      <c r="C5" s="5" t="n">
        <v>1809485</v>
      </c>
    </row>
    <row r="6">
      <c r="A6" s="4" t="inlineStr">
        <is>
          <t>Provision for credit loss</t>
        </is>
      </c>
      <c r="B6" s="5" t="n">
        <v>13126</v>
      </c>
      <c r="C6" s="5" t="n">
        <v>30958</v>
      </c>
    </row>
    <row r="7">
      <c r="A7" s="4" t="inlineStr">
        <is>
          <t>Write-offs charged against the allowance</t>
        </is>
      </c>
      <c r="B7" s="6" t="n">
        <v>25254</v>
      </c>
      <c r="C7" s="6" t="n">
        <v>5902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NOTES PAYABLE (Details) - USD ($)</t>
        </is>
      </c>
      <c r="B1" s="2" t="inlineStr">
        <is>
          <t>Oct. 11, 2024</t>
        </is>
      </c>
      <c r="C1" s="2" t="inlineStr">
        <is>
          <t>Feb. 09, 2024</t>
        </is>
      </c>
      <c r="D1" s="2" t="inlineStr">
        <is>
          <t>Feb. 07, 2024</t>
        </is>
      </c>
    </row>
    <row r="2">
      <c r="A2" s="3" t="inlineStr">
        <is>
          <t>RELATED PARTY NOTES PAYABLE (Details) [Line Items]</t>
        </is>
      </c>
      <c r="B2" s="4" t="inlineStr">
        <is>
          <t xml:space="preserve"> </t>
        </is>
      </c>
      <c r="C2" s="4" t="inlineStr">
        <is>
          <t xml:space="preserve"> </t>
        </is>
      </c>
      <c r="D2" s="4" t="inlineStr">
        <is>
          <t xml:space="preserve"> </t>
        </is>
      </c>
    </row>
    <row r="3">
      <c r="A3" s="4" t="inlineStr">
        <is>
          <t>Line of Credit Facility, Maximum Borrowing Capacity</t>
        </is>
      </c>
      <c r="B3" s="4" t="inlineStr">
        <is>
          <t xml:space="preserve"> </t>
        </is>
      </c>
      <c r="C3" s="4" t="inlineStr">
        <is>
          <t xml:space="preserve"> </t>
        </is>
      </c>
      <c r="D3" s="6" t="n">
        <v>3000000</v>
      </c>
    </row>
    <row r="4">
      <c r="A4" s="4" t="inlineStr">
        <is>
          <t>Debt Instrument, Interest Rate, Stated Percentage</t>
        </is>
      </c>
      <c r="B4" s="9" t="n">
        <v>0.035</v>
      </c>
      <c r="C4" s="4" t="inlineStr">
        <is>
          <t xml:space="preserve"> </t>
        </is>
      </c>
      <c r="D4" s="4" t="inlineStr">
        <is>
          <t xml:space="preserve"> </t>
        </is>
      </c>
    </row>
    <row r="5">
      <c r="A5" s="4" t="inlineStr">
        <is>
          <t>Chief Executive Officer [Member]</t>
        </is>
      </c>
      <c r="B5" s="4" t="inlineStr">
        <is>
          <t xml:space="preserve"> </t>
        </is>
      </c>
      <c r="C5" s="4" t="inlineStr">
        <is>
          <t xml:space="preserve"> </t>
        </is>
      </c>
      <c r="D5" s="4" t="inlineStr">
        <is>
          <t xml:space="preserve"> </t>
        </is>
      </c>
    </row>
    <row r="6">
      <c r="A6" s="3" t="inlineStr">
        <is>
          <t>RELATED PARTY NOTES PAYABLE (Details) [Line Items]</t>
        </is>
      </c>
      <c r="B6" s="4" t="inlineStr">
        <is>
          <t xml:space="preserve"> </t>
        </is>
      </c>
      <c r="C6" s="4" t="inlineStr">
        <is>
          <t xml:space="preserve"> </t>
        </is>
      </c>
      <c r="D6" s="4" t="inlineStr">
        <is>
          <t xml:space="preserve"> </t>
        </is>
      </c>
    </row>
    <row r="7">
      <c r="A7" s="4" t="inlineStr">
        <is>
          <t>Equity Ownership, Excluding Consolidated Entity and Equity Method Investee, Percentage</t>
        </is>
      </c>
      <c r="B7" s="4" t="inlineStr">
        <is>
          <t xml:space="preserve"> </t>
        </is>
      </c>
      <c r="C7" s="9" t="n">
        <v>0.292</v>
      </c>
      <c r="D7" s="4" t="inlineStr">
        <is>
          <t xml:space="preserve"> </t>
        </is>
      </c>
    </row>
    <row r="8">
      <c r="A8" s="4" t="inlineStr">
        <is>
          <t>Debt Instrument, Face Amount</t>
        </is>
      </c>
      <c r="B8" s="4" t="inlineStr">
        <is>
          <t xml:space="preserve"> </t>
        </is>
      </c>
      <c r="C8" s="6" t="n">
        <v>1400000</v>
      </c>
      <c r="D8" s="4" t="inlineStr">
        <is>
          <t xml:space="preserve"> </t>
        </is>
      </c>
    </row>
    <row r="9">
      <c r="A9" s="4" t="inlineStr">
        <is>
          <t>Debt Instrument, Interest Rate, Stated Percentage</t>
        </is>
      </c>
      <c r="B9" s="4" t="inlineStr">
        <is>
          <t xml:space="preserve"> </t>
        </is>
      </c>
      <c r="C9" s="10" t="n">
        <v>0.18</v>
      </c>
      <c r="D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bt and Equity Restructuring Transaction (Details) - USD ($)</t>
        </is>
      </c>
      <c r="C1" s="2" t="inlineStr">
        <is>
          <t>3 Months Ended</t>
        </is>
      </c>
    </row>
    <row r="2">
      <c r="B2" s="2" t="inlineStr">
        <is>
          <t>Oct. 11, 2024</t>
        </is>
      </c>
      <c r="C2" s="2" t="inlineStr">
        <is>
          <t>Mar. 31, 2025</t>
        </is>
      </c>
      <c r="D2" s="2" t="inlineStr">
        <is>
          <t>Dec. 31, 2024</t>
        </is>
      </c>
    </row>
    <row r="3">
      <c r="A3" s="3" t="inlineStr">
        <is>
          <t>Debt and Equity Restructuring Transaction (Details) [Line Items]</t>
        </is>
      </c>
      <c r="B3" s="4" t="inlineStr">
        <is>
          <t xml:space="preserve"> </t>
        </is>
      </c>
      <c r="C3" s="4" t="inlineStr">
        <is>
          <t xml:space="preserve"> </t>
        </is>
      </c>
      <c r="D3" s="4" t="inlineStr">
        <is>
          <t xml:space="preserve"> </t>
        </is>
      </c>
    </row>
    <row r="4">
      <c r="A4" s="4" t="inlineStr">
        <is>
          <t>Incremental fair value of Warrant and Assets Adjusted as Inducement (in Dollars)</t>
        </is>
      </c>
      <c r="B4" s="4" t="inlineStr">
        <is>
          <t xml:space="preserve"> </t>
        </is>
      </c>
      <c r="C4" s="6" t="n">
        <v>674341</v>
      </c>
      <c r="D4" s="4" t="inlineStr">
        <is>
          <t xml:space="preserve"> </t>
        </is>
      </c>
    </row>
    <row r="5">
      <c r="A5" s="4" t="inlineStr">
        <is>
          <t>Accrued Liabilities (in Dollars)</t>
        </is>
      </c>
      <c r="B5" s="4" t="inlineStr">
        <is>
          <t xml:space="preserve"> </t>
        </is>
      </c>
      <c r="C5" s="6" t="n">
        <v>3470000</v>
      </c>
      <c r="D5" s="4" t="inlineStr">
        <is>
          <t xml:space="preserve"> </t>
        </is>
      </c>
    </row>
    <row r="6">
      <c r="A6" s="4" t="inlineStr">
        <is>
          <t>Common Stock, Shares, Outstanding</t>
        </is>
      </c>
      <c r="B6" s="4" t="inlineStr">
        <is>
          <t xml:space="preserve"> </t>
        </is>
      </c>
      <c r="C6" s="5" t="n">
        <v>96600302</v>
      </c>
      <c r="D6" s="5" t="n">
        <v>96600302</v>
      </c>
    </row>
    <row r="7">
      <c r="A7" s="4" t="inlineStr">
        <is>
          <t>Preferred Stock, Shares Issued</t>
        </is>
      </c>
      <c r="B7" s="4" t="inlineStr">
        <is>
          <t xml:space="preserve"> </t>
        </is>
      </c>
      <c r="C7" s="5" t="n">
        <v>0</v>
      </c>
      <c r="D7" s="4" t="inlineStr">
        <is>
          <t xml:space="preserve"> </t>
        </is>
      </c>
    </row>
    <row r="8">
      <c r="A8" s="4" t="inlineStr">
        <is>
          <t>Preferred Stock, Shares Outstanding</t>
        </is>
      </c>
      <c r="B8" s="4" t="inlineStr">
        <is>
          <t xml:space="preserve"> </t>
        </is>
      </c>
      <c r="C8" s="5" t="n">
        <v>0</v>
      </c>
      <c r="D8" s="4" t="inlineStr">
        <is>
          <t xml:space="preserve"> </t>
        </is>
      </c>
    </row>
    <row r="9">
      <c r="A9" s="4" t="inlineStr">
        <is>
          <t>Series B Preferred Stock [Member]</t>
        </is>
      </c>
      <c r="B9" s="4" t="inlineStr">
        <is>
          <t xml:space="preserve"> </t>
        </is>
      </c>
      <c r="C9" s="4" t="inlineStr">
        <is>
          <t xml:space="preserve"> </t>
        </is>
      </c>
      <c r="D9" s="4" t="inlineStr">
        <is>
          <t xml:space="preserve"> </t>
        </is>
      </c>
    </row>
    <row r="10">
      <c r="A10" s="3" t="inlineStr">
        <is>
          <t>Debt and Equity Restructuring Transaction (Details) [Line Items]</t>
        </is>
      </c>
      <c r="B10" s="4" t="inlineStr">
        <is>
          <t xml:space="preserve"> </t>
        </is>
      </c>
      <c r="C10" s="4" t="inlineStr">
        <is>
          <t xml:space="preserve"> </t>
        </is>
      </c>
      <c r="D10" s="4" t="inlineStr">
        <is>
          <t xml:space="preserve"> </t>
        </is>
      </c>
    </row>
    <row r="11">
      <c r="A11" s="4" t="inlineStr">
        <is>
          <t>Restructuring and Related Cost, Number of Positions Eliminated, Period Percent</t>
        </is>
      </c>
      <c r="B11" s="9" t="n">
        <v>0.035</v>
      </c>
      <c r="C11" s="4" t="inlineStr">
        <is>
          <t xml:space="preserve"> </t>
        </is>
      </c>
      <c r="D11" s="4" t="inlineStr">
        <is>
          <t xml:space="preserve"> </t>
        </is>
      </c>
    </row>
    <row r="12">
      <c r="A12" s="4" t="inlineStr">
        <is>
          <t>Stock Issued During Period, Shares, Other</t>
        </is>
      </c>
      <c r="B12" s="5" t="n">
        <v>2466455</v>
      </c>
      <c r="C12" s="4" t="inlineStr">
        <is>
          <t xml:space="preserve"> </t>
        </is>
      </c>
      <c r="D12" s="4" t="inlineStr">
        <is>
          <t xml:space="preserve"> </t>
        </is>
      </c>
    </row>
    <row r="13">
      <c r="A13" s="4" t="inlineStr">
        <is>
          <t>Preferred Stock, Liquidation Preference, Value (in Dollars)</t>
        </is>
      </c>
      <c r="B13" s="6" t="n">
        <v>24700000</v>
      </c>
      <c r="C13" s="4" t="inlineStr">
        <is>
          <t xml:space="preserve"> </t>
        </is>
      </c>
      <c r="D13" s="4" t="inlineStr">
        <is>
          <t xml:space="preserve"> </t>
        </is>
      </c>
    </row>
    <row r="14">
      <c r="A14" s="4" t="inlineStr">
        <is>
          <t>Debt Conversion, Description</t>
        </is>
      </c>
      <c r="B14" s="4" t="inlineStr">
        <is>
          <t xml:space="preserve">1.90% Conversion to Common Stock – Former holders of the Series B Preferred Stock received 22,198,095 shares of Royale common stock at an exchange ratio of 10 shares of common stock for each share of Series B Preferred Stock.
    2.
    10% Conversion to Notes Payable – The remaining portion of the Series B Preferred Stock was exchanged for Senior Unsecured Promissory Notes, totaling $1.85 million. These notes bear an interest rate of 0% until December 31, 2025, increasing to 5% through 2027 and 8% through June 30, 2029, when all principal and interest is due.
    3.
    Issuance of Warrants – As part of the exchange, Royale issued 25 million warrants with an exercise price of $0.10 per share, expiring on June 30, 2029. The fair value of the warrants was determined to be $959,637 using a Black-Scholes-Merton model.
    4.
    Transfer of Additional Assets – The Company transferred a 0.5% overriding royalty interest (ORRI) in an Alaskan property and three parcels of Bellevue, Kern County real estate to a holding entity controlled by the Preferred Shareholders. The real estate was assigned a fair value of $368,434, which was recognized as an inducement to convert the preferred shares.
    5.
    Settlement of Historical Liabilities – Royale also settled approximately $3 million in pre-merger obligations by issuing additional common stock and promissory notes.
  </t>
        </is>
      </c>
      <c r="C14" s="4" t="inlineStr">
        <is>
          <t xml:space="preserve"> </t>
        </is>
      </c>
      <c r="D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487773</v>
      </c>
      <c r="C4" s="6" t="n">
        <v>659934</v>
      </c>
    </row>
    <row r="5">
      <c r="A5" s="3" t="inlineStr">
        <is>
          <t>Costs and Expenses:</t>
        </is>
      </c>
      <c r="B5" s="4" t="inlineStr">
        <is>
          <t xml:space="preserve"> </t>
        </is>
      </c>
      <c r="C5" s="4" t="inlineStr">
        <is>
          <t xml:space="preserve"> </t>
        </is>
      </c>
    </row>
    <row r="6">
      <c r="A6" s="4" t="inlineStr">
        <is>
          <t>Oil and Gas Lease Operating</t>
        </is>
      </c>
      <c r="B6" s="5" t="n">
        <v>288839</v>
      </c>
      <c r="C6" s="5" t="n">
        <v>432754</v>
      </c>
    </row>
    <row r="7">
      <c r="A7" s="4" t="inlineStr">
        <is>
          <t>Depreciation, Depletion and Amortization</t>
        </is>
      </c>
      <c r="B7" s="5" t="n">
        <v>73218</v>
      </c>
      <c r="C7" s="5" t="n">
        <v>87026</v>
      </c>
    </row>
    <row r="8">
      <c r="A8" s="4" t="inlineStr">
        <is>
          <t>Impairment</t>
        </is>
      </c>
      <c r="B8" s="5" t="n">
        <v>27250</v>
      </c>
      <c r="C8" s="5" t="n">
        <v>56209</v>
      </c>
    </row>
    <row r="9">
      <c r="A9" s="4" t="inlineStr">
        <is>
          <t>Credit Loss Expense</t>
        </is>
      </c>
      <c r="B9" s="5" t="n">
        <v>13126</v>
      </c>
      <c r="C9" s="5" t="n">
        <v>30958</v>
      </c>
    </row>
    <row r="10">
      <c r="A10" s="4" t="inlineStr">
        <is>
          <t>Legal and Accounting</t>
        </is>
      </c>
      <c r="B10" s="5" t="n">
        <v>245506</v>
      </c>
      <c r="C10" s="5" t="n">
        <v>279539</v>
      </c>
    </row>
    <row r="11">
      <c r="A11" s="4" t="inlineStr">
        <is>
          <t>Marketing</t>
        </is>
      </c>
      <c r="B11" s="5" t="n">
        <v>69035</v>
      </c>
      <c r="C11" s="5" t="n">
        <v>59992</v>
      </c>
    </row>
    <row r="12">
      <c r="A12" s="4" t="inlineStr">
        <is>
          <t>General and Administrative</t>
        </is>
      </c>
      <c r="B12" s="5" t="n">
        <v>466418</v>
      </c>
      <c r="C12" s="5" t="n">
        <v>447324</v>
      </c>
    </row>
    <row r="13">
      <c r="A13" s="4" t="inlineStr">
        <is>
          <t>Total Costs and Expenses</t>
        </is>
      </c>
      <c r="B13" s="5" t="n">
        <v>1183392</v>
      </c>
      <c r="C13" s="5" t="n">
        <v>1393802</v>
      </c>
    </row>
    <row r="14">
      <c r="A14" s="4" t="inlineStr">
        <is>
          <t>Loss From Operations</t>
        </is>
      </c>
      <c r="B14" s="5" t="n">
        <v>-695619</v>
      </c>
      <c r="C14" s="5" t="n">
        <v>-733868</v>
      </c>
    </row>
    <row r="15">
      <c r="A15" s="4" t="inlineStr">
        <is>
          <t>Interest Expense</t>
        </is>
      </c>
      <c r="B15" s="5" t="n">
        <v>-97179</v>
      </c>
      <c r="C15" s="5" t="n">
        <v>-36242</v>
      </c>
    </row>
    <row r="16">
      <c r="A16" s="4" t="inlineStr">
        <is>
          <t>Gain on Settlement of Liability</t>
        </is>
      </c>
      <c r="B16" s="5" t="n">
        <v>5353</v>
      </c>
      <c r="C16" s="5" t="n">
        <v>0</v>
      </c>
    </row>
    <row r="17">
      <c r="A17" s="4" t="inlineStr">
        <is>
          <t>Gain on Settlement of Accounts Payable</t>
        </is>
      </c>
      <c r="B17" s="5" t="n">
        <v>105494</v>
      </c>
      <c r="C17" s="5" t="n">
        <v>0</v>
      </c>
    </row>
    <row r="18">
      <c r="A18" s="4" t="inlineStr">
        <is>
          <t>Net Loss</t>
        </is>
      </c>
      <c r="B18" s="5" t="n">
        <v>-681951</v>
      </c>
      <c r="C18" s="5" t="n">
        <v>-770110</v>
      </c>
    </row>
    <row r="19">
      <c r="A19" s="4" t="inlineStr">
        <is>
          <t>Less: Preferred Stock Dividend in Arrears</t>
        </is>
      </c>
      <c r="B19" s="5" t="n">
        <v>0</v>
      </c>
      <c r="C19" s="5" t="n">
        <v>215221</v>
      </c>
    </row>
    <row r="20">
      <c r="A20" s="4" t="inlineStr">
        <is>
          <t>Net Loss available to common stock</t>
        </is>
      </c>
      <c r="B20" s="6" t="n">
        <v>-681951</v>
      </c>
      <c r="C20" s="6" t="n">
        <v>-985331</v>
      </c>
    </row>
    <row r="21">
      <c r="A21" s="4" t="inlineStr">
        <is>
          <t>Shares used in computing Basic Net Loss per share (in Shares)</t>
        </is>
      </c>
      <c r="B21" s="5" t="n">
        <v>96600302</v>
      </c>
      <c r="C21" s="5" t="n">
        <v>71349685</v>
      </c>
    </row>
    <row r="22">
      <c r="A22" s="4" t="inlineStr">
        <is>
          <t>Basic Loss per share (in Dollars per share)</t>
        </is>
      </c>
      <c r="B22" s="8" t="n">
        <v>-0.01</v>
      </c>
      <c r="C22" s="8" t="n">
        <v>-0.01</v>
      </c>
    </row>
    <row r="23">
      <c r="A23" s="4" t="inlineStr">
        <is>
          <t>Shares used in computing Diluted Net Loss per share (in Shares)</t>
        </is>
      </c>
      <c r="B23" s="5" t="n">
        <v>96600302</v>
      </c>
      <c r="C23" s="5" t="n">
        <v>71349685</v>
      </c>
    </row>
    <row r="24">
      <c r="A24" s="4" t="inlineStr">
        <is>
          <t>Diluted Loss per share (in Dollars per share)</t>
        </is>
      </c>
      <c r="B24" s="8" t="n">
        <v>-0.01</v>
      </c>
      <c r="C24" s="8" t="n">
        <v>-0.01</v>
      </c>
    </row>
    <row r="25">
      <c r="A25" s="4" t="inlineStr">
        <is>
          <t>Oil and Gas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s</t>
        </is>
      </c>
      <c r="B27" s="6" t="n">
        <v>456106</v>
      </c>
      <c r="C27" s="6" t="n">
        <v>643665</v>
      </c>
    </row>
    <row r="28">
      <c r="A28" s="4" t="inlineStr">
        <is>
          <t>Management Service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6" t="n">
        <v>31667</v>
      </c>
      <c r="C30" s="6" t="n">
        <v>1626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81951</v>
      </c>
      <c r="C4" s="6" t="n">
        <v>-770110</v>
      </c>
    </row>
    <row r="5">
      <c r="A5" s="3" t="inlineStr">
        <is>
          <t>Adjustments to Reconcile Net Loss to Net Cash Used in Operating Activities:</t>
        </is>
      </c>
      <c r="B5" s="4" t="inlineStr">
        <is>
          <t xml:space="preserve"> </t>
        </is>
      </c>
      <c r="C5" s="4" t="inlineStr">
        <is>
          <t xml:space="preserve"> </t>
        </is>
      </c>
    </row>
    <row r="6">
      <c r="A6" s="4" t="inlineStr">
        <is>
          <t>Depreciation, Depletion and Amortization</t>
        </is>
      </c>
      <c r="B6" s="5" t="n">
        <v>73218</v>
      </c>
      <c r="C6" s="5" t="n">
        <v>87026</v>
      </c>
    </row>
    <row r="7">
      <c r="A7" s="4" t="inlineStr">
        <is>
          <t>Impairment</t>
        </is>
      </c>
      <c r="B7" s="5" t="n">
        <v>27250</v>
      </c>
      <c r="C7" s="5" t="n">
        <v>56209</v>
      </c>
    </row>
    <row r="8">
      <c r="A8" s="4" t="inlineStr">
        <is>
          <t>Credit Loss Expense</t>
        </is>
      </c>
      <c r="B8" s="5" t="n">
        <v>13126</v>
      </c>
      <c r="C8" s="5" t="n">
        <v>30958</v>
      </c>
    </row>
    <row r="9">
      <c r="A9" s="4" t="inlineStr">
        <is>
          <t>Gain on Settlement of Accounts Payable</t>
        </is>
      </c>
      <c r="B9" s="5" t="n">
        <v>-105494</v>
      </c>
      <c r="C9" s="5" t="n">
        <v>0</v>
      </c>
    </row>
    <row r="10">
      <c r="A10" s="4" t="inlineStr">
        <is>
          <t>Gain on Settlement of Liability</t>
        </is>
      </c>
      <c r="B10" s="5" t="n">
        <v>-5353</v>
      </c>
      <c r="C10" s="5" t="n">
        <v>0</v>
      </c>
    </row>
    <row r="11">
      <c r="A11" s="4" t="inlineStr">
        <is>
          <t>Stock-Based Compensation</t>
        </is>
      </c>
      <c r="B11" s="5" t="n">
        <v>0</v>
      </c>
      <c r="C11" s="5" t="n">
        <v>35999</v>
      </c>
    </row>
    <row r="12">
      <c r="A12" s="4" t="inlineStr">
        <is>
          <t>Accretion of Debt Restructure Notes Payable</t>
        </is>
      </c>
      <c r="B12" s="5" t="n">
        <v>31644</v>
      </c>
      <c r="C12" s="5" t="n">
        <v>0</v>
      </c>
    </row>
    <row r="13">
      <c r="A13" s="4" t="inlineStr">
        <is>
          <t>Right of use asset depreciation</t>
        </is>
      </c>
      <c r="B13" s="5" t="n">
        <v>3582</v>
      </c>
      <c r="C13" s="5" t="n">
        <v>2753</v>
      </c>
    </row>
    <row r="14">
      <c r="A14" s="3" t="inlineStr">
        <is>
          <t>Changes in assets and liabilities:</t>
        </is>
      </c>
      <c r="B14" s="4" t="inlineStr">
        <is>
          <t xml:space="preserve"> </t>
        </is>
      </c>
      <c r="C14" s="4" t="inlineStr">
        <is>
          <t xml:space="preserve"> </t>
        </is>
      </c>
    </row>
    <row r="15">
      <c r="A15" s="4" t="inlineStr">
        <is>
          <t>Other &amp; Revenue Receivables</t>
        </is>
      </c>
      <c r="B15" s="5" t="n">
        <v>510876</v>
      </c>
      <c r="C15" s="5" t="n">
        <v>314961</v>
      </c>
    </row>
    <row r="16">
      <c r="A16" s="4" t="inlineStr">
        <is>
          <t>Prepaid Expenses and Other Assets</t>
        </is>
      </c>
      <c r="B16" s="5" t="n">
        <v>-133001</v>
      </c>
      <c r="C16" s="5" t="n">
        <v>-46341</v>
      </c>
    </row>
    <row r="17">
      <c r="A17" s="4" t="inlineStr">
        <is>
          <t>Accounts Payable and Accrued Expenses</t>
        </is>
      </c>
      <c r="B17" s="5" t="n">
        <v>-351509</v>
      </c>
      <c r="C17" s="5" t="n">
        <v>-290719</v>
      </c>
    </row>
    <row r="18">
      <c r="A18" s="4" t="inlineStr">
        <is>
          <t>Net Cash Used in Operating Activities</t>
        </is>
      </c>
      <c r="B18" s="5" t="n">
        <v>-617612</v>
      </c>
      <c r="C18" s="5" t="n">
        <v>-579264</v>
      </c>
    </row>
    <row r="19">
      <c r="A19" s="3" t="inlineStr">
        <is>
          <t>CASH FLOWS FROM INVESTING ACTIVITIES</t>
        </is>
      </c>
      <c r="B19" s="4" t="inlineStr">
        <is>
          <t xml:space="preserve"> </t>
        </is>
      </c>
      <c r="C19" s="4" t="inlineStr">
        <is>
          <t xml:space="preserve"> </t>
        </is>
      </c>
    </row>
    <row r="20">
      <c r="A20" s="4" t="inlineStr">
        <is>
          <t>Expenditures for Oil and Gas Properties and Other Capital Expenditures</t>
        </is>
      </c>
      <c r="B20" s="5" t="n">
        <v>-5949</v>
      </c>
      <c r="C20" s="5" t="n">
        <v>-3188357</v>
      </c>
    </row>
    <row r="21">
      <c r="A21" s="4" t="inlineStr">
        <is>
          <t>Proceeds from Turnkey Drilling Programs</t>
        </is>
      </c>
      <c r="B21" s="5" t="n">
        <v>575000</v>
      </c>
      <c r="C21" s="5" t="n">
        <v>1150000</v>
      </c>
    </row>
    <row r="22">
      <c r="A22" s="4" t="inlineStr">
        <is>
          <t>Net Cash Provided (Used) by Investing Activities</t>
        </is>
      </c>
      <c r="B22" s="5" t="n">
        <v>569051</v>
      </c>
      <c r="C22" s="5" t="n">
        <v>-2038357</v>
      </c>
    </row>
    <row r="23">
      <c r="A23" s="3" t="inlineStr">
        <is>
          <t>CASH FLOWS FROM FINANCING ACTIVITIES</t>
        </is>
      </c>
      <c r="B23" s="4" t="inlineStr">
        <is>
          <t xml:space="preserve"> </t>
        </is>
      </c>
      <c r="C23" s="4" t="inlineStr">
        <is>
          <t xml:space="preserve"> </t>
        </is>
      </c>
    </row>
    <row r="24">
      <c r="A24" s="4" t="inlineStr">
        <is>
          <t>Proceeds from Long Term Debt</t>
        </is>
      </c>
      <c r="B24" s="5" t="n">
        <v>0</v>
      </c>
      <c r="C24" s="5" t="n">
        <v>1400000</v>
      </c>
    </row>
    <row r="25">
      <c r="A25" s="4" t="inlineStr">
        <is>
          <t>Lease Financing Payments</t>
        </is>
      </c>
      <c r="B25" s="5" t="n">
        <v>-2771</v>
      </c>
      <c r="C25" s="5" t="n">
        <v>-3113</v>
      </c>
    </row>
    <row r="26">
      <c r="A26" s="4" t="inlineStr">
        <is>
          <t>Net Cash Provided (Used) by Financing Activities</t>
        </is>
      </c>
      <c r="B26" s="5" t="n">
        <v>-2771</v>
      </c>
      <c r="C26" s="5" t="n">
        <v>1396887</v>
      </c>
    </row>
    <row r="27">
      <c r="A27" s="4" t="inlineStr">
        <is>
          <t>Net Decrease in Cash, Cash Equivalents, and Restricted Cash</t>
        </is>
      </c>
      <c r="B27" s="5" t="n">
        <v>-51332</v>
      </c>
      <c r="C27" s="5" t="n">
        <v>-1220734</v>
      </c>
    </row>
    <row r="28">
      <c r="A28" s="4" t="inlineStr">
        <is>
          <t>Cash, Cash Equivalents, and Restricted Cash at Beginning of Period</t>
        </is>
      </c>
      <c r="B28" s="5" t="n">
        <v>7902163</v>
      </c>
      <c r="C28" s="5" t="n">
        <v>5527521</v>
      </c>
    </row>
    <row r="29">
      <c r="A29" s="4" t="inlineStr">
        <is>
          <t>Cash, Cash Equivalents, and Restricted Cash at End of Period</t>
        </is>
      </c>
      <c r="B29" s="5" t="n">
        <v>7850831</v>
      </c>
      <c r="C29" s="5" t="n">
        <v>4306787</v>
      </c>
    </row>
    <row r="30">
      <c r="A30" s="4" t="inlineStr">
        <is>
          <t>Cash Paid for Interest</t>
        </is>
      </c>
      <c r="B30" s="5" t="n">
        <v>65535</v>
      </c>
      <c r="C30" s="5" t="n">
        <v>36242</v>
      </c>
    </row>
    <row r="31">
      <c r="A31" s="4" t="inlineStr">
        <is>
          <t>Cash Paid for Taxes</t>
        </is>
      </c>
      <c r="B31" s="5" t="n">
        <v>1250</v>
      </c>
      <c r="C31" s="5" t="n">
        <v>550</v>
      </c>
    </row>
    <row r="32">
      <c r="A32" s="3" t="inlineStr">
        <is>
          <t>SUPPLEMENTAL DISCLOSURES OF NON-CASH INVESTING &amp; FINANCING TRANSACTIONS:</t>
        </is>
      </c>
      <c r="B32" s="4" t="inlineStr">
        <is>
          <t xml:space="preserve"> </t>
        </is>
      </c>
      <c r="C32" s="4" t="inlineStr">
        <is>
          <t xml:space="preserve"> </t>
        </is>
      </c>
    </row>
    <row r="33">
      <c r="A33" s="4" t="inlineStr">
        <is>
          <t>Accounts Payable for Oil and Gas Properties</t>
        </is>
      </c>
      <c r="B33" s="5" t="n">
        <v>0</v>
      </c>
      <c r="C33" s="5" t="n">
        <v>1000000</v>
      </c>
    </row>
    <row r="34">
      <c r="A34" s="4" t="inlineStr">
        <is>
          <t>Increase (Decrease) in Capital Accrued Balance</t>
        </is>
      </c>
      <c r="B34" s="5" t="n">
        <v>1277</v>
      </c>
      <c r="C34" s="5" t="n">
        <v>-152652</v>
      </c>
    </row>
    <row r="35">
      <c r="A35" s="4" t="inlineStr">
        <is>
          <t>Series B Preferred Stock [Member]</t>
        </is>
      </c>
      <c r="B35" s="4" t="inlineStr">
        <is>
          <t xml:space="preserve"> </t>
        </is>
      </c>
      <c r="C35" s="4" t="inlineStr">
        <is>
          <t xml:space="preserve"> </t>
        </is>
      </c>
    </row>
    <row r="36">
      <c r="A36" s="3" t="inlineStr">
        <is>
          <t>SUPPLEMENTAL DISCLOSURES OF NON CASH INVESTING &amp; FINANCING ACTIVITIES:</t>
        </is>
      </c>
      <c r="B36" s="4" t="inlineStr">
        <is>
          <t xml:space="preserve"> </t>
        </is>
      </c>
      <c r="C36" s="4" t="inlineStr">
        <is>
          <t xml:space="preserve"> </t>
        </is>
      </c>
    </row>
    <row r="37">
      <c r="A37" s="4" t="inlineStr">
        <is>
          <t>Series B Paid-In-Kind Dividends</t>
        </is>
      </c>
      <c r="B37" s="6" t="n">
        <v>0</v>
      </c>
      <c r="C37" s="6" t="n">
        <v>21522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CONSOLIDA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6" t="n">
        <v>70564</v>
      </c>
      <c r="C2" s="6" t="n">
        <v>54619236</v>
      </c>
      <c r="D2" s="6" t="n">
        <v>-90323289</v>
      </c>
      <c r="E2" s="6" t="n">
        <v>-35633489</v>
      </c>
    </row>
    <row r="3">
      <c r="A3" s="4" t="inlineStr">
        <is>
          <t>Balance (in Shares) at Dec. 31, 2023</t>
        </is>
      </c>
      <c r="B3" s="5" t="n">
        <v>70564188</v>
      </c>
      <c r="C3" s="4" t="inlineStr">
        <is>
          <t xml:space="preserve"> </t>
        </is>
      </c>
      <c r="D3" s="4" t="inlineStr">
        <is>
          <t xml:space="preserve"> </t>
        </is>
      </c>
      <c r="E3" s="4" t="inlineStr">
        <is>
          <t xml:space="preserve"> </t>
        </is>
      </c>
    </row>
    <row r="4">
      <c r="A4" s="4" t="inlineStr">
        <is>
          <t>Stock Issued in lieu of Compensation</t>
        </is>
      </c>
      <c r="B4" s="6" t="n">
        <v>1299</v>
      </c>
      <c r="C4" s="5" t="n">
        <v>34700</v>
      </c>
      <c r="D4" s="4" t="inlineStr">
        <is>
          <t xml:space="preserve"> </t>
        </is>
      </c>
      <c r="E4" s="5" t="n">
        <v>35999</v>
      </c>
    </row>
    <row r="5">
      <c r="A5" s="4" t="inlineStr">
        <is>
          <t>Stock Issued in lieu of Compensation (in Shares)</t>
        </is>
      </c>
      <c r="B5" s="5" t="n">
        <v>1299641</v>
      </c>
      <c r="C5" s="4" t="inlineStr">
        <is>
          <t xml:space="preserve"> </t>
        </is>
      </c>
      <c r="D5" s="4" t="inlineStr">
        <is>
          <t xml:space="preserve"> </t>
        </is>
      </c>
      <c r="E5" s="4" t="inlineStr">
        <is>
          <t xml:space="preserve"> </t>
        </is>
      </c>
    </row>
    <row r="6">
      <c r="A6" s="4" t="inlineStr">
        <is>
          <t>Preferred Series B 3.5% Dividend</t>
        </is>
      </c>
      <c r="B6" s="4" t="inlineStr">
        <is>
          <t xml:space="preserve"> </t>
        </is>
      </c>
      <c r="C6" s="4" t="inlineStr">
        <is>
          <t xml:space="preserve"> </t>
        </is>
      </c>
      <c r="D6" s="5" t="n">
        <v>-215221</v>
      </c>
      <c r="E6" s="5" t="n">
        <v>-215221</v>
      </c>
    </row>
    <row r="7">
      <c r="A7" s="4" t="inlineStr">
        <is>
          <t>Net Loss</t>
        </is>
      </c>
      <c r="B7" s="4" t="inlineStr">
        <is>
          <t xml:space="preserve"> </t>
        </is>
      </c>
      <c r="C7" s="4" t="inlineStr">
        <is>
          <t xml:space="preserve"> </t>
        </is>
      </c>
      <c r="D7" s="5" t="n">
        <v>-770110</v>
      </c>
      <c r="E7" s="5" t="n">
        <v>-770110</v>
      </c>
    </row>
    <row r="8">
      <c r="A8" s="4" t="inlineStr">
        <is>
          <t>Balance at Mar. 31, 2024</t>
        </is>
      </c>
      <c r="B8" s="6" t="n">
        <v>71863</v>
      </c>
      <c r="C8" s="5" t="n">
        <v>54653936</v>
      </c>
      <c r="D8" s="5" t="n">
        <v>-91308620</v>
      </c>
      <c r="E8" s="5" t="n">
        <v>-36582821</v>
      </c>
    </row>
    <row r="9">
      <c r="A9" s="4" t="inlineStr">
        <is>
          <t>Balance (in Shares) at Mar. 31, 2024</t>
        </is>
      </c>
      <c r="B9" s="5" t="n">
        <v>71863829</v>
      </c>
      <c r="C9" s="4" t="inlineStr">
        <is>
          <t xml:space="preserve"> </t>
        </is>
      </c>
      <c r="D9" s="4" t="inlineStr">
        <is>
          <t xml:space="preserve"> </t>
        </is>
      </c>
      <c r="E9" s="4" t="inlineStr">
        <is>
          <t xml:space="preserve"> </t>
        </is>
      </c>
    </row>
    <row r="10">
      <c r="A10" s="4" t="inlineStr">
        <is>
          <t>Balance at Dec. 31, 2024</t>
        </is>
      </c>
      <c r="B10" s="6" t="n">
        <v>96600</v>
      </c>
      <c r="C10" s="5" t="n">
        <v>81078554</v>
      </c>
      <c r="D10" s="5" t="n">
        <v>-93504469</v>
      </c>
      <c r="E10" s="5" t="n">
        <v>-12329315</v>
      </c>
    </row>
    <row r="11">
      <c r="A11" s="4" t="inlineStr">
        <is>
          <t>Balance (in Shares) at Dec. 31, 2024</t>
        </is>
      </c>
      <c r="B11" s="5" t="n">
        <v>96600302</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681951</v>
      </c>
      <c r="E12" s="5" t="n">
        <v>-681951</v>
      </c>
    </row>
    <row r="13">
      <c r="A13" s="4" t="inlineStr">
        <is>
          <t>Balance at Mar. 31, 2025</t>
        </is>
      </c>
      <c r="B13" s="6" t="n">
        <v>96600</v>
      </c>
      <c r="C13" s="6" t="n">
        <v>81078554</v>
      </c>
      <c r="D13" s="6" t="n">
        <v>-94186420</v>
      </c>
      <c r="E13" s="6" t="n">
        <v>-13011266</v>
      </c>
    </row>
    <row r="14">
      <c r="A14" s="4" t="inlineStr">
        <is>
          <t>Balance (in Shares) at Mar. 31, 2025</t>
        </is>
      </c>
      <c r="B14" s="5" t="n">
        <v>96600302</v>
      </c>
      <c r="C14" s="4" t="inlineStr">
        <is>
          <t xml:space="preserve"> </t>
        </is>
      </c>
      <c r="D14" s="4" t="inlineStr">
        <is>
          <t xml:space="preserve"> </t>
        </is>
      </c>
      <c r="E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S OF STOCKHOLDERS' EQUITY (DEFICIT) (Parentheticals)</t>
        </is>
      </c>
      <c r="B1" s="2" t="inlineStr">
        <is>
          <t>3 Months Ended</t>
        </is>
      </c>
    </row>
    <row r="2">
      <c r="B2" s="2" t="inlineStr">
        <is>
          <t>Mar. 31, 2024</t>
        </is>
      </c>
    </row>
    <row r="3">
      <c r="A3" s="4" t="inlineStr">
        <is>
          <t>Common Stock [Member]</t>
        </is>
      </c>
      <c r="B3" s="4" t="inlineStr">
        <is>
          <t xml:space="preserve"> </t>
        </is>
      </c>
    </row>
    <row r="4">
      <c r="A4" s="4" t="inlineStr">
        <is>
          <t>Preferred Series B Dividend</t>
        </is>
      </c>
      <c r="B4" s="9" t="n">
        <v>0.0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BASIS OF PRESENTATION: ACCOUNTING STANDARDS Consolidation In the opinion of management, the accompanying unaudited condensed
consolidated financial statements include all adjustments necessary to present fairly the Company’s financial position and the results
of its operations and cash flows for the periods presented. The accompanying unaudited consolidated financial statements, which
include the accounts of Royale Energy, Inc. (sometimes referred to as the “Company” “we,” “our,” “us,”
“Royale Energy,” or “Royale”), Royale Energy Funds, Inc. (“REF”), and Matrix Oil Management Corporation
and its subsidiaries, have been prepared in accordance with U.S. Generally Accepted Accounting Principles (“GAAP”) for interim
consolidated financial information pursuant to the rules and regulations of the Securities and Exchange Commission (“SEC”)
under Article 10 of Regulation S-X and the instructions to Form 10-Q. Accordingly, certain information and footnote disclosures normally
included in our audited financial statements have been condensed or omitted pursuant to the SEC’s rules and regulations. Significant
intercompany transactions have been eliminated in the consolidation. In our opinion, all adjustments considered necessary for a fair presentation
have been included. The consolidated balance sheet as of December 31, 2024 was derived
from the audited financial statements at that date. The accompanying consolidated financial statements should be read in conjunction with
the consolidated financial statements and notes thereto included in our Annual Report on Form 10-K for the fiscal year ended December
31, 2024. Operating results for the three months ended March 31, 2025 are not necessarily indicative of the results that may be expected
for the fiscal year ending December 31, 2025, or for any other period. Liquidity and Going Concern The primary sources of liquidity have historically been issuances of
common stock, oil and gas sales through ongoing operations and the sale of oil and gas properties. There are factors that give rise to
substantial doubt about our ability to meet liquidity demands, and we anticipate that our primary sources of liquidity will be from the
issuance of debt and/or equity, the sale of oil and natural gas property participation interests through our normal course of business
and the sale of non-strategic assets. At March 31, 2025, our consolidated financial statements reflect a
working capital deficiency of $11,969,565, and an accumulated deficit of $94,186,420. We had a net loss of $681,951 for the three months
ended March 31, 2025. These factors indicate that there is substantial doubt about our ability to continue as a going concern. The accompanying
consolidated financial statements do not include any adjustments that might be necessary if we are unable to continue as a going concern. Management’s plans to alleviate the going concern by implementing
cost control measures that include, among other things, the reduction of overhead costs, the sale of non-strategic assets, and, if possible,
obtaining additional financing. There is no assurance that additional financing will be available when needed or that we will be able
to obtain any financing on terms acceptable to us and whether we will become profitable and generate positive operating cash flow. If
we are unable to raise sufficient additional funds, we will have to develop and implement a plan to further extend payables, attempt to
extend note repayments, and reduce overhead until sufficient additional capital is raised to support further operations. There can be
no assurance that such a plan will be successful. Use of Estimates The accompanying financial statements have been prepared in conformity
GAAP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 Revenue Recognition A significant portion of our revenues are derived from the sale of
crude oil, condensate, natural gas liquids (“NGLs”) and natural gas under spot and term agreements with our customers as follows:
For the three months ended
2025 2024
Oil &amp; Condensate Sales $ 393,860 $ 559,358
Natural Gas Sales 61,096 83,735
NGL Sales 1,150 572
Total $ 456,106 $ 643,665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s. Under our hydrocarbon sales agreements, the entire consideration amount
is variable either due to pricing and/or volumes. We recognize revenues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and such reimbursements are recorded
as cost reimbursements. We commonly market the share of production belonging to other working
interest owners as the operator of jointly owned oil and gas properties. Those marketing activities are carried out as part of the collaborative
arrangement, and we do not purchase or otherwise obtain control of other working interest owners’ share of production. Therefore,
we act as a principal only with respect to the sale of our share of production and recognize revenue for the volumes associated with our
net production. We frequently sell a portion of the working interest in each well we
drill, or participate in, to third-party investors and retain a portion of the prospect for our own account. We typically guarantee a
cost to drill to the third-party drilling participants and record a loss or gain on the difference between the guaranteed price and the
actual cost to drill the well. When monies are received from third parties for future drilling obligations, we record the liability as
Turnkey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except for natural gas sold to Pacific Gas &amp; Electric where transportation
is netted directly against revenue.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Restricted Cash We sponsor turnkey drilling arrangements in proved and unproved properties.
The contracts require that participants pay us the full contract price upon execution of the drilling agreement. Each participant earns
an undivided interest in the well bore at the completion of the well. A portion of the funds received in advance of the drilling of a
well from a working interest participant are held for the express purpose of drilling a well. If something changes, we may designate these
funds for a substitute well. Under certain conditions, a portion of these funds may be required to be returned to a participant. Once
the well is drilled, the funds are used to satisfy the drilling cost. We classify these funds prior to commencement of drilling as restricted
cash based on guidance codified as under the Financial Accounting Standards Board (“FASB”) Accounting Standards Codification
(“ASC”) 230-10-50-8. In the event that progress payments are made from these funds; they are recorded as Prepaid Expenses
and Other Current Assets. The following table provides a reconciliation of cash, cash equivalents,
and restricted cash reported within the consolidated balance sheets that sum to the total of the same amounts shown in the statement of
cash flows.
March 31, December 31,
Cash and Cash Equivalents $ 1,850,831 $ 1,877,163
Restricted Cash 6,000,000 6,025,000
Total cash, cash equivalents, and restricted cash shown in the statement of cash flows $ 7,850,831 $ 7,902,163 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s. Equity method investments are assessed for impairment whenever changes
in the facts and circumstances indicate a loss in value may have occurred as called for under ASC 323, Investments—Equity Method
and Joint Ventures. When a loss is deemed to have occurred and is other than temporary, the carrying value of the equity method investment
is written down to fair value, and the amount of the write-down is included in income. Other Receivables, net Our other receivables consist of receivables from direct working interest
investors and industry partners. We account for expected credit losses on receivables using the Current Expected Credit Loss (CECL) methodology.
Under this standard, an allowance for expected credit losses is established and adjusted based on historical loss experience, current
conditions, and reasonable and supportable forecasts of future economic conditions. The allowance account is increased or decreased in
response to changes in these factors, reflecting our best estimate of credit losses over the remaining life of the receivables. All amounts considered uncollectible are charged against the allowance
account and recoveries of previously charged off accounts are added to the allowance. At March 31, 2025 and December 31, 2024, we established
an allowance for expected credit losses of $2,182,424 and $2,194,552, respectively, for receivables from direct working interest investors
whose expenses on non-producing wells were unlikely to be collected from revenue. Dividends on Series B Convertible Preferred Stock On October 11, 2024, we completed a significant equity restructuring
transaction, eliminating our Series B, 3.5% Convertible Preferred Stock. See Note 9. The Series B Convertible Preferred Stock, (“Preferred Stock”)
had an obligation to pay a 3.5% cumulative dividend, in kind or cash, on a quarterly basis. The Board of Directors authorized the issuance
of the Preferred Stock, for the settlement of dividends accumulated through December 31, 2023. We accrued $653,730 for dividends related
to the Preferred Stock for the first three quarters of 2024. Each quarter, we charged retained earnings for the accumulating dividend
as the amounts add to the liquidation preference of the Preferred Stock. ACCOUNTING STANDARDS Recently Issued, Not Yet Adopted In December 2023, FASB issued Accounting Standards Update (ASU) No.
2023-09, “Improvements to Income Tax Disclosures,” issued by the Financial Accounting Standards Board (FASB). ASU 2023-09
requires enhanced disclosures around income taxes, including additional detail regarding the rate reconciliation and the presentation
of income taxes paid, to provide financial statement users with more transparent information about tax exposures and cash flow implications
with an effective date for annual periods beginning after December 15, 2024. While we are still evaluating the implications of this standard,
the adoption of ASU 2023-09 should not materially impact our financial position, results of operations, or cash flows, as the update affects
disclosures on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IL AND GAS PROPERTY AND EQUIPMENT AND FIXTUR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Disclosure [Text Block]</t>
        </is>
      </c>
      <c r="B4" s="4" t="inlineStr">
        <is>
          <t>NOTE 2 OIL AND GAS PROPERTY AND EQUIPMENT
AND FIXTURES Oil and gas properties, equipment and fixtures consist of:
March 31, December 31,
2025 2024
(Unaudited)
Oil and Gas
Producing properties, including drilling costs $ 5,760,981 $ 5,764,761
Undeveloped properties 3,339,234 3,339,234
Lease and well equipment 3,298,441 3,295,028
12,398,656 12,399,023
Accumulated depletion, depreciation &amp; amortization (7,819,955 ) (7,748,190 )
Net capitalized costs Total 4,578,701 4,650,833
Commercial and Other
Vehicles 40,061 40,061
Furniture and equipment 1,103,362 1,103,362
1,143,423 1,143,423
Accumulated depreciation (1,138,091 ) (1,137,597 )
5,332 5,826
Net capitalized costs Total $ 4,584,033 $ 4,656,659 The guidance set forth in the Continued Capitalization of Exploratory
Well Costs paragraph of the Extractive Activities Topic of the FASB ASC requires that we evaluate all existing capitalized exploratory
well costs and disclose the extent to which any such capitalized costs have become impaired and are expensed or reclassified during a
fiscal period.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construction phase commences with the development of the
detailed engineering design and ends when the constructed assets are ready for their intended use. Interest costs, to the extent they
are incurred to finance expenditures during the construction phase, are included in property, plant and equipment and are depreciated
over the service life of the related assets. We use the “successful efforts” method to account for our
exploration and production activities. Under this method, we accumulate our proportionate share of costs on a well-by-well basis with
certain exploratory expenditures and exploratory dry holes being expensed as incurred, and capitalize expenditures for productive wells.
We amortize the costs of productive wells under the unit-of-production method. We carry, as an asset, exploratory well costs when the well has found
a sufficient quantity of reserves to justify its completion as a producing well and where we are making sufficient progress assessing
the reserves and the economic and operating viability of the well. Exploratory well costs not meeting these criteria are charged to expense.
Other exploratory expenditures, including geophysical costs and annual lease rentals, are expensed as incurred. Acquisition costs of proved
properties are amortized using a unit-of-production method, computed on the basis of total proved oil and gas reserves.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Proved oil and gas properties held and used by Royale are reviewed for impairment whenever
events or changes in circumstances indicate that the carrying amounts may not be recoverable. We estimate the future undiscounted cash flows of the affected properties
to judge the recoverability of carrying amounts. Cash flows used in impairment evaluations are developed using annually updated evaluation
assumptions for crude oil commodity prices. Annual volumes are based on field production profiles, which are also updated annually. Prices
for natural gas and other products are based on assumptions developed annually for evaluation purposes. Impairment analyses are generally based on proved reserves. An asset
group would be further assessed if the undiscounted cash flows were less than its’ carrying value. Impairments are measured by the
amount the carrying value exceeds fair value. During the three months ended March 31, 2025 and 2024, we incurred an impairment loss of
$27,250 and $56,209, respectively. Significant unproved properties are assessed for impairment individually,
and valuation allowances against the capitalized costs are recorded based on the estimated economic chance of success and the length of
time that Royale expects to hold the properties. The valuation allowances are reviewed at least annually. Upon the sale or retirement of a complete field of a proved property,
Royale eliminates the cost from its books, and the resultant gain or loss is recorded to Royale’s Statement of Operations. Upon
the sale of an entire interest in an unproved property where the property has been assessed for impairment individually, a gain or loss
is recognized in Royale’s Statement of Operations. If a partial interest in an unproved property is sold, any funds received are
accounted for as a recovery of the cost in the interest retained with any excess funds recognized as a gain. Should Royale’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We sponsor turnkey drilling agreement arrangements in proved and unproved
properties as a pooling of assets in a joint undertaking, whereby proceeds from participants are reported as Deferred Drilling Obligations,
and then reduced as costs to complete our obligations are incurred with any excess booked against our property account to reduce any basis
in our own interest. Gains on Turnkey Drilling Programs represent funds received from turnkey drilling participants in excess of all costs
we incur during the drilling programs (e.g., lease acquisition, exploration and development costs), including costs incurred on behalf
of participants and costs incurred for our own account; and are recognized only upon making this determination after our obligations have
been fulfilled. The contracts require the participants to pay the full contract price
upon execution of the agreement. We complete the drilling activities typically between 10 and 30 days after drilling begins. The participant
retains an undivided or proportional beneficial interest in the property and is also responsible for their proportionate share of operating
costs. We retain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We record all funds invested as Deferred Drilling Obligations until drilling is complete. Occasionally, drilling
is delayed for various reasons such as weather, permitting, drilling rig availability and/or contractual obligations. At March 31, 2025,
and December 31, 2024, we had Deferred Drilling Obligations of $12,032,996 and $11,457,996, respectively. If we are unable to drill the wells, and a suitable replacement well
is not found, we would retain the non-refundable portion of the contract and return the remaining funds to the participant. Included in
Restricted Cash are amounts for use in completion of turnkey drilling in progress. Losses on properties sold are recognized when incurred or when the
properties are held for sale and the fair value of the properties is less than the carrying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6:26:14Z</dcterms:created>
  <dcterms:modified xmlns:dcterms="http://purl.org/dc/terms/" xmlns:xsi="http://www.w3.org/2001/XMLSchema-instance" xsi:type="dcterms:W3CDTF">2025-05-15T16:26:16Z</dcterms:modified>
</cp:coreProperties>
</file>